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Assets" sheetId="10" state="visible" r:id="rId10"/>
    <sheet xmlns:r="http://schemas.openxmlformats.org/officeDocument/2006/relationships" name="Deposits, Prepayments and Other"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ounts payable" sheetId="14" state="visible" r:id="rId14"/>
    <sheet xmlns:r="http://schemas.openxmlformats.org/officeDocument/2006/relationships" name="Accrued Expenses and Other Curr" sheetId="15" state="visible" r:id="rId15"/>
    <sheet xmlns:r="http://schemas.openxmlformats.org/officeDocument/2006/relationships" name="Bank Borrowings" sheetId="16" state="visible" r:id="rId16"/>
    <sheet xmlns:r="http://schemas.openxmlformats.org/officeDocument/2006/relationships" name="General and Administrative Exp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Balance and Tra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Des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Contract Assets (Tables)" sheetId="28" state="visible" r:id="rId28"/>
    <sheet xmlns:r="http://schemas.openxmlformats.org/officeDocument/2006/relationships" name="Deposits, Prepayments and Oth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ounts payable (Tables)" sheetId="32" state="visible" r:id="rId32"/>
    <sheet xmlns:r="http://schemas.openxmlformats.org/officeDocument/2006/relationships" name="Accrued Expenses and Other Cu_2" sheetId="33" state="visible" r:id="rId33"/>
    <sheet xmlns:r="http://schemas.openxmlformats.org/officeDocument/2006/relationships" name="Bank Borrowings (Tables)" sheetId="34" state="visible" r:id="rId34"/>
    <sheet xmlns:r="http://schemas.openxmlformats.org/officeDocument/2006/relationships" name="General and Administrative Ex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Related Party Balance and Tra_2" sheetId="38" state="visible" r:id="rId38"/>
    <sheet xmlns:r="http://schemas.openxmlformats.org/officeDocument/2006/relationships" name="Segment Reporting (Tables)" sheetId="39" state="visible" r:id="rId39"/>
    <sheet xmlns:r="http://schemas.openxmlformats.org/officeDocument/2006/relationships" name="Schedule of Subsidiaries (Detai" sheetId="40" state="visible" r:id="rId40"/>
    <sheet xmlns:r="http://schemas.openxmlformats.org/officeDocument/2006/relationships" name="Organization and Business Des_3" sheetId="41" state="visible" r:id="rId41"/>
    <sheet xmlns:r="http://schemas.openxmlformats.org/officeDocument/2006/relationships" name="Schedules of Concentration Risk" sheetId="42" state="visible" r:id="rId42"/>
    <sheet xmlns:r="http://schemas.openxmlformats.org/officeDocument/2006/relationships" name="Schedule of Interest Rate Risk " sheetId="43" state="visible" r:id="rId43"/>
    <sheet xmlns:r="http://schemas.openxmlformats.org/officeDocument/2006/relationships" name="Schedule of Estimated Useful Li" sheetId="44" state="visible" r:id="rId44"/>
    <sheet xmlns:r="http://schemas.openxmlformats.org/officeDocument/2006/relationships" name="Summary of Significant Accoun_4" sheetId="45" state="visible" r:id="rId45"/>
    <sheet xmlns:r="http://schemas.openxmlformats.org/officeDocument/2006/relationships" name="Schedule of Accounts Receivable" sheetId="46" state="visible" r:id="rId46"/>
    <sheet xmlns:r="http://schemas.openxmlformats.org/officeDocument/2006/relationships" name="Schedule of Movement of Allowan" sheetId="47" state="visible" r:id="rId47"/>
    <sheet xmlns:r="http://schemas.openxmlformats.org/officeDocument/2006/relationships" name="Schedule of Contract Assets (De" sheetId="48" state="visible" r:id="rId48"/>
    <sheet xmlns:r="http://schemas.openxmlformats.org/officeDocument/2006/relationships" name="Schedule of Movement of Revenue" sheetId="49" state="visible" r:id="rId49"/>
    <sheet xmlns:r="http://schemas.openxmlformats.org/officeDocument/2006/relationships" name="Schedule of Movement of Retaina" sheetId="50" state="visible" r:id="rId50"/>
    <sheet xmlns:r="http://schemas.openxmlformats.org/officeDocument/2006/relationships" name="Schedule of Deposits, Prepaymen"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Finance Leases ROU " sheetId="54" state="visible" r:id="rId54"/>
    <sheet xmlns:r="http://schemas.openxmlformats.org/officeDocument/2006/relationships" name="Schedule of Information Relatin" sheetId="55" state="visible" r:id="rId55"/>
    <sheet xmlns:r="http://schemas.openxmlformats.org/officeDocument/2006/relationships" name="Schedule of Maturity of Lease P" sheetId="56" state="visible" r:id="rId56"/>
    <sheet xmlns:r="http://schemas.openxmlformats.org/officeDocument/2006/relationships" name="Leases (Details Narrative)" sheetId="57" state="visible" r:id="rId57"/>
    <sheet xmlns:r="http://schemas.openxmlformats.org/officeDocument/2006/relationships" name="Schedule of Components of Accou" sheetId="58" state="visible" r:id="rId58"/>
    <sheet xmlns:r="http://schemas.openxmlformats.org/officeDocument/2006/relationships" name="Schedule of Components of Accru" sheetId="59" state="visible" r:id="rId59"/>
    <sheet xmlns:r="http://schemas.openxmlformats.org/officeDocument/2006/relationships" name="Schedule of Components of Bank " sheetId="60" state="visible" r:id="rId60"/>
    <sheet xmlns:r="http://schemas.openxmlformats.org/officeDocument/2006/relationships" name="Schedule of Components of Ban_2" sheetId="61" state="visible" r:id="rId61"/>
    <sheet xmlns:r="http://schemas.openxmlformats.org/officeDocument/2006/relationships" name="Schedule of Maturities Principa" sheetId="62" state="visible" r:id="rId62"/>
    <sheet xmlns:r="http://schemas.openxmlformats.org/officeDocument/2006/relationships" name="Bank Borrowings (Details Narrat" sheetId="63" state="visible" r:id="rId63"/>
    <sheet xmlns:r="http://schemas.openxmlformats.org/officeDocument/2006/relationships" name="Schedule of General and Adminis" sheetId="64" state="visible" r:id="rId64"/>
    <sheet xmlns:r="http://schemas.openxmlformats.org/officeDocument/2006/relationships" name="Schedule of Components of Incom" sheetId="65" state="visible" r:id="rId65"/>
    <sheet xmlns:r="http://schemas.openxmlformats.org/officeDocument/2006/relationships" name="Schedule of Deferred Tax Asset " sheetId="66" state="visible" r:id="rId66"/>
    <sheet xmlns:r="http://schemas.openxmlformats.org/officeDocument/2006/relationships" name="Schedule of Income Tax Expense " sheetId="67" state="visible" r:id="rId67"/>
    <sheet xmlns:r="http://schemas.openxmlformats.org/officeDocument/2006/relationships" name="Schedule of Net Operating Loss " sheetId="68" state="visible" r:id="rId68"/>
    <sheet xmlns:r="http://schemas.openxmlformats.org/officeDocument/2006/relationships" name="Income Taxes (Details Narrative" sheetId="69" state="visible" r:id="rId69"/>
    <sheet xmlns:r="http://schemas.openxmlformats.org/officeDocument/2006/relationships" name="Schedule of Earnings Per Share " sheetId="70" state="visible" r:id="rId70"/>
    <sheet xmlns:r="http://schemas.openxmlformats.org/officeDocument/2006/relationships" name="Schedule of Related Party Trans" sheetId="71" state="visible" r:id="rId71"/>
    <sheet xmlns:r="http://schemas.openxmlformats.org/officeDocument/2006/relationships" name="Commitments and Contingencies (" sheetId="72" state="visible" r:id="rId72"/>
    <sheet xmlns:r="http://schemas.openxmlformats.org/officeDocument/2006/relationships" name="Schedule of Disaggregation Reve" sheetId="73" state="visible" r:id="rId73"/>
    <sheet xmlns:r="http://schemas.openxmlformats.org/officeDocument/2006/relationships" name="Segment Reporting (Details Narr"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4" customWidth="1" min="2" max="2"/>
  </cols>
  <sheetData>
    <row r="1">
      <c r="A1" s="1" t="inlineStr">
        <is>
          <t>Cover</t>
        </is>
      </c>
      <c r="B1" s="2" t="inlineStr">
        <is>
          <t>12 Months Ended</t>
        </is>
      </c>
    </row>
    <row r="2">
      <c r="B2" s="2" t="inlineStr">
        <is>
          <t>Mar. 31,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Ming Shing Group Holdings Limited</t>
        </is>
      </c>
    </row>
    <row r="7">
      <c r="A7" s="4" t="inlineStr">
        <is>
          <t>Entity Central Index Key</t>
        </is>
      </c>
      <c r="B7" s="4" t="inlineStr">
        <is>
          <t>0001956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12 Months Ended</t>
        </is>
      </c>
    </row>
    <row r="2">
      <c r="B2" s="2" t="inlineStr">
        <is>
          <t>Mar. 31, 2024</t>
        </is>
      </c>
    </row>
    <row r="3">
      <c r="A3" s="3" t="inlineStr">
        <is>
          <t>Revenue from Contract with Customer [Abstract]</t>
        </is>
      </c>
      <c r="B3" s="4" t="inlineStr">
        <is>
          <t xml:space="preserve"> </t>
        </is>
      </c>
    </row>
    <row r="4">
      <c r="A4" s="4" t="inlineStr">
        <is>
          <t>Contract Assets</t>
        </is>
      </c>
      <c r="B4" s="4" t="inlineStr">
        <is>
          <t xml:space="preserve">4.
Contract Assets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that have billing terms with unconditional rights to be billed beyond one year are classified as non-current
assets. Contract
assets consisted of the following as of March 31: Schedule
of Contract Assets
2024 2023
As
of March 31,
2024 2023
USD USD
Contract assets:
Revenue recognized in excess of
amounts paid or payable (contract receivable) to the Company on uncompleted contracts (contract asset) excluding retainage 5,960,812 2,453,088
Retainage included in contract assets due to
being conditional on something other than solely passage of time 977,931 793,481
Less: allowance for
credit loss (99,646 ) (25,021 )
Contract assets, net 6,839,097 3,221,548
Contract assets, current 6,098,497 3,150,729
Contract assets,
non-current 740,600 70,819 The
movement of revenue recognized in excess of amounts paid or payable (excluding retainage) before net of allowance for credit loss is
as follows: Schedule
of Movement of Revenue Recognized in Excess of Amounts Payable
2024 2023
As
of March 31,
2024 2023
USD USD
Balance at beginning of the year 2,453,088 389,927
Increase as a result of total work completed
during the period 27,572,692 21,868,220
Decrease as a result of total amount billed
out (2 4 ) (19,805,059 )
Balance at end of the year 5,960,812 2,453,088 The
movement of retainage before net of allowance for credit loss is as follows: Schedule
of Movement of Retainage Before Net of Allowance for Credit Loss
2024 2023
As
of March 31,
2024 2023
USD USD
Balance at beginning of the year 793,481 390,214
Increase as a result of changes in progress
of ongoing projects 431,521 476,030
Reclassified to accounts receivable as payment
becomes unconditional (247,071 ) (72,763 )
Balance at end of the year 977,931 793,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yments and Other Current Asse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Deposits, Prepayments and Other Current Assets</t>
        </is>
      </c>
      <c r="B4" s="4" t="inlineStr">
        <is>
          <t xml:space="preserve">5.
Deposits, Prepayments and Other Current Assets Schedule
of Deposits, Prepayments and Other Current Assets
2024 2023
As
of March 31,
2024 2023
USD USD
Deposits 474 231
Prepayments 9,615 20,590
Other receivables 10,836 17,959
Deposits, Prepayments and Other Receivables 20,925 38,780
Less: amount classified
as non-current assets - -
Amount classified as
current assets 20,925 38,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stated at cost less accumulated depreciation, consisted of the following as of March 31: Schedule
of Property and Equipment Net
2024 2023
As
of March 31
2024 2023
USD USD
Equipment - Machineries 102,006 93,205
Less: accumulated
depreciation (88,318 ) (81,282 )
Equipment - Machineries, net 13,688 11,923
Equipment – Motor vehicle 90,129 -
Less: accumulated
depreciation (15,112 ) -
Equipment - Motor vehicle, net 75,017 -
Property 1,138,461 -
Less: accumulated
depreciation (4,066 ) -
Property, net 1,134,395 -
Property and Equipment,
net 1,223,100 11,923 Depreciation expenses of property
and equipment totaled USD 26,214 5,001 7,772 During the years ended March 31,
2024, 2023 and 2022, no As of March 31, 2024, the
property was a security for granting general banking
facility in the amount of USD 562,694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7.
Leases The
following table shows ROU assets – finance leases and finance lease liabilities, and the associated financial statement line items
as of March 31: Schedule
of Finance Leases ROU assets and Finance Lease Liabilities
2024 2023
As
of March 31,
2024 2023
USD USD
Assets
Right-of-use assets – finance
lease, net 216,065 343,182
Liabilities
Finance lease liabilities, current 67,372 84,959
Finance lease liabilities, non-current 114,495 216,373
Weighted average remaining lease term (in
years) 2.7 3.4
Weighted average discount rate (%) 4.3 4.4 Information relating to financing
and operating lease activities during the years ended March 31, 2024, 2023 and 2022 are as follows: Schedule
of Information Relating to Financing and Operating Lease Activities
2024 2023 2022
For the years ended March 31,
2024 2023 2022
USD USD USD
Finance
leases:
Amortization
of right-of-use assets – finance lease 79,521 74,671 51,892
Interest
of finance lease liabilities 10,294 20,031 8,053
Total
finance lease expense 89,815 94,702 59,945
Operating
lease:
Expenses
related to a short-term lease 37,179 33,333 21,260
Operating
lease cost 37,179 33,333 21,260
Total
lease expenses 126,994 128,035 81,205
Cash
outflows related to finance leases:
Financing
cash outflows – principal paid 119,465 1 31 43,750
Operating
cash outflows – interests paid 10,294 20,031 8,053
Cash
outflows related to finance leases 129,759 151,487 51,803
Cash
outflows related to operating lease:
Operating
cash outflows - rental paid 37,179 33,333 21,260 During the year ended March 31,
2024, additions to right-of-use assets – finance lease were nil 297,179 nil 60 60 36 60 Maturities
of lease payments under finance lease liabilities were as follows: Schedule of Maturity of Lease Payments under
Finance Lease Liabilities
2024 2023 2022
As of March 31,
2024 2023 2022
USD USD USD
Year ending March 31,
2023 - - 51,803
2024 - 96,508 46,577
2025 73,757 96,508 30,898
2026 69,683 82,954 17,345
2027 49,207 49,207 -
Total undiscounted finance lease payments 192,647 325,177 146,623
Less: imputed interest (10,780 ) (23,845 ) (11,015 )
Finance lease liabilities recognized in the Consolidated Balance Sheet 181,867 301,332 135,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Mar. 31, 2024</t>
        </is>
      </c>
    </row>
    <row r="3">
      <c r="A3" s="3" t="inlineStr">
        <is>
          <t>Accounts Payable</t>
        </is>
      </c>
      <c r="B3" s="4" t="inlineStr">
        <is>
          <t xml:space="preserve"> </t>
        </is>
      </c>
    </row>
    <row r="4">
      <c r="A4" s="4" t="inlineStr">
        <is>
          <t>Accounts payable</t>
        </is>
      </c>
      <c r="B4" s="4" t="inlineStr">
        <is>
          <t xml:space="preserve">8.
Accounts payable Components
of accounts payable are as follows as of March 31: Schedule
of Components of Accounts Payable
2024 2023
As
of March 31,
2024 2023
USD USD
Trade payables 3,166,177 1,884,046
Total 3,166,177 1,884,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Components
of accrued expenses and other current liabilities are as follows as of March 31: Schedule
of Components of Accrued Expenses and Other Current Liabilities
2024 2023
As
of March 31,
2024 2023
USD USD
Accruals for operating expenses 129,868 83,351
Other payables 6,923 -
Total 136,791 83,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Mar. 31, 2024</t>
        </is>
      </c>
    </row>
    <row r="3">
      <c r="A3" s="3" t="inlineStr">
        <is>
          <t>Debt Disclosure [Abstract]</t>
        </is>
      </c>
      <c r="B3" s="4" t="inlineStr">
        <is>
          <t xml:space="preserve"> </t>
        </is>
      </c>
    </row>
    <row r="4">
      <c r="A4" s="4" t="inlineStr">
        <is>
          <t>Bank Borrowings</t>
        </is>
      </c>
      <c r="B4" s="4" t="inlineStr">
        <is>
          <t xml:space="preserve">10.
Bank Borrowings Components
of bank borrowings are as follows as of March 31: Schedule
of Components
of Bank Borrowings
% USD USD
Interest As
of March 31,
rate 2024 2023
% USD USD
The Bank of East Asia, Limited
– Loan 1 (1 ) 5.97 /
4.26 % % 110,769 110,769
The Bank of East Asia, Limited – Loan
2 (2 ) 5.625 % - 256,410
The Bank of East Asia, Limited – Loan
3 (2 ) 5.84 % - 192,308
The Bank of East Asia, Limited – Loan
4 (2 ) 5.78 % - 192,308
The Bank of East Asia, Limited – Loan
5 (2 ) 5.625 % - 128,205
The Bank of East Asia, Limited – Loan
6 (2 ) 5.625 % - 256,410
The Bank of East Asia, Limited – Loan
7 (2 ) 5.625 % - 384,615
The Bank of East Asia, Limited – Loan
8 (2 ) 5.625 % - 192,308
The Bank of East Asia, Limited – Loan
9 (2 ) 5.74 % - 128,205
The Bank of East Asia, Limited – Loan
10 (2 ) 5.625 % - 64,103
The Bank of East Asia, Limited – Loan
11 (2 ) 5.625 % - 192,308
The Bank of East Asia, Limited – Loan
12 (2 ) 5.625 % - 141,026
The Bank of East Asia, Limited – Loan
13 (2 ) 5.625 % - 179,487
The Bank of East Asia, Limited – Loan
14 (2 ) 6.64 % 256,410 -
The Bank of East Asia, Limited – Loan
15 (2 ) 7.03 % 461,538 -
The Bank of East Asia, Limited – Loan
16 (2 ) 6.64 % 628,205 -
The Bank of East Asia, Limited – Loan
17 (2 ) 6.68 % 141,026 -
The Bank of East Asia, Limited – Loan
18 (2 ) 6.72 % 320,513 -
The Bank of East Asia, Limited – Loan
19 (2 ) 6.6 % 384,615 -
The Bank of East Asia, Limited – Loan
20 (2 ) 6.64 % 115,385 -
The Bank of East Asia, Limited – Loan
21 (3 ) 4.775 % 327,298 -
The Bank of East Asia, Limited – Loan
22 (3 ) 4.775 % 327,298 -
The Bank of East Asia, Limited – Loan
23 (4 ) 4.775 % 562,694 -
The Bank of East Asia, Limited – Loan
24 (5 ) 3.625 / 3.375 % % 123,371 128,205
The Bank of East Asia, Limited – Loan
25 (6 ) 3.625 / 3.375 % % 120,011 124,116
The Bank of East Asia, Limited – Loan
26 (7 ) 3.625 / 3.375 % % 453,240 472,205
The Bank of East Asia, Limited – Loan
27 (8 ) 3.625 % 384,615 -
Standard Chartered Bank (Hong Kong) Limited
– Loan 1 (9 ) 4.56 % - 51,905
The Hongkong and Shanghai Banking Corporation
Limited – Loan 1 (10 ) 3.625 / 3.375 % % 100,049 104,306
The Hongkong and Shanghai Banking Corporation
Limited – Loan 2 (11 ) 3.625 / 3.375 % % 371,018 388,271
The Hongkong and Shanghai Banking Corporation
Limited – Loan 3 (12 ) 3.625 / 3.375 % % 111,576 117,126
The Hongkong and Shanghai Banking Corporation
Limited – Loan 4 (13 ) 3.625 /
3.375 % % 381,598 384,615
DBS Bank (Hong Kong) Limited – Loan 1 (14 ) 4.65 % - 205,129
DBS Bank (Hong Kong) Limited – Loan 2 (14 ) 4.43 % - 80,770
DBS Bank (Hong Kong) Limited – Loan 3 (14 ) 5.01 % - 410,256
DBS Bank (Hong Kong) Limited – Loan 4 (14 ) 5.29 % 238,462 -
DBS Bank (Hong Kong) Limited – Loan 5 (14 ) 5.45 % 166,667 -
DBS Bank (Hong Kong) Limited – Loan 6 (14 ) 5.48 % 205,128 -
DBS Bank (Hong Kong) Limited – Loan 7 (14 ) 6.8 % 85,898 -
DBS Bank (Hong Kong) Limited – Loan 8 (15 ) 1.2 474,849 436,752
Total long-term bank borrowings 6,852,233 5,322,118
Less: current portion of long-term bank borrowings (3,818,453 ) (3,823,633)
Non-current portion of long-term bank borrowings 3,033,780 1,498,485
(1) On
January 18, 2024 and 2023, the Company borrowed USD 110,769 864,000 5.97 4.26 1,000,000
(2) As
of March 31, 2024, the Company borrowed USD 2,307,692 18,000,000 2,307,693 18,000,000 one three months 6.64 7.03 5.625 5.84
(3) On
August 28, 2023, the Company borrowed USD 666,667
(HK$ 5,200,000 )
as working capital for twenty
years at an annual interest
rate of 4.775 %
with The Bank of East Asia, Limited. The loan was secured by
(4) On
February 28, 2024, the Company borrowed USD 564,103 4,400,000 twenty years 4.775
(5) On
March 25, 2021, the Company borrowed USD 128,205 1,000,000 eleven years 3.625 3.375
(6) On
December 16, 2021, the Company borrowed USD 128,205 1,000,000 eleven years 3.625 3.375
(7) On
November 26, 2020, the Company borrowed USD 512,821 4,000,000 eleven years 3.625 3.375
(8) On
May 25, 2023, the Company borrowed USD 384,615 3,000,000 ten years 3.625
(9) On
August 24, 2018 the Company borrowed USD 512,821 4,000,000 five years 4.56
(10) On
October 21, 2020 the Company borrowed USD 128,205 1,000,000 eight years 3.625 3.375
(11) On
May 25, 2020 the Company borrowed USD 512,821 4,000,000 eight years 3.625 3.375
(12) On
July 13, 2021 the Company borrowed USD 128,205 1,000,000 eight years 3.625 3.375
(13) On
March 15, 2023 the Company borrowed USD 384,615 3,000,000 ten years 3.625 3.375
(14) As
of March 31, 2024, the Company borrowed USD 696,155 5,430,000 696,155 5,430,000 one four
months 5.29 6.8 4.43 5.01
(15) The
amount represented bank overdrafts as of March 31, 2024 and 2023, which was secured by personal guarantees from a director of the Company, accounts receivable, net of the Company
and two properties located in Hong Kong which are held by a related company of the Company. Interest expenses pertaining to
the above bank borrowings for the years ended March 31, 2024, 2023 and 2022 amounted to USD 275,796 159,955 66,521 Maturities
of the principal and interest payments of bank borrowings were as follows: Schedule of Maturities
Principal and Interest payments
2024 2023
As
of March 31
2024 2023
USD USD
Year ending March 31,
2023 - -
2024 - 3,914,321
2025 3,986,662 308,591
2026 405,957 308,591
2027 405,957 308,591
2028 405,957 308,591
2029 405,957 201,204
2030 405,957 71,911
2031 340,441 49,613
2032 283,173 49,613
2033 204,066 45,477
2034 103,973 -
2035
- 2044 922,351 -
Total bank borrowings repayments 7,870,451 5,566,503
Less: imputed interest (1,018,218 ) (244,385 )
Total
bank borrowings recognized in the Consolidated Balance Sheet 6,852,233 5,322,118 As
of March 31, 2024, a total of USD 3,522,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Mar. 31, 2024</t>
        </is>
      </c>
    </row>
    <row r="3">
      <c r="A3" s="3" t="inlineStr">
        <is>
          <t>General And Administrative Expenses</t>
        </is>
      </c>
      <c r="B3" s="4" t="inlineStr">
        <is>
          <t xml:space="preserve"> </t>
        </is>
      </c>
    </row>
    <row r="4">
      <c r="A4" s="4" t="inlineStr">
        <is>
          <t>General and Administrative Expenses</t>
        </is>
      </c>
      <c r="B4" s="4" t="inlineStr">
        <is>
          <t xml:space="preserve">11. General and Administrative Expenses Schedule
of General and Administrative Expenses
2024 2023 2022
For the years ended March 31,
2024 2023 2022
USD USD USD
Bank charges 20,260 23,043 14,830
Debt collection fee 73,077 - -
Depreciation 4,066 - -
Entertainment 81,038 51,325 29,615
Expected credit loss allowance 30,075 71,386 8,966
IPO costs 545,414 - -
Motor vehicle expenses 51,286 76,634 17,839
Rental expenses 37,179 33,333 21,260
Site administrative expenses 287,217 88,652 11,410
Staff costs 515,774 395,844 322,950
Others 201,367 115,380 85,780
Total 1,846,753 855,597 512,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Cayman
Islands and British Virgin Islands Pursuant
to the current rules and regulations, the Cayman Islands and British Virgin Islands currently levy no taxes on individuals or corporations
based upon profits, income, gains or appreciations and there is no taxation in the nature of inheritance tax or estate duty. Therefore,
the Company is not subject to any income tax in the Cayman Islands or British Virgin Islands. Hong
Kong In
accordance with the relevant tax laws and regulations of Hong Kong, a company registered in Hong Kong is subject to income taxes within
Hong Kong at the applicable tax rate on taxable income. On
21 March 2018, the Hong Kong Legislative Council passed The Inland Revenue (Amendment) (No. 7) Bill 2017 (the “Bill”) which
introduces the two-tiered profits tax rates regime. The Bill was signed into law on 28 March 2018 and was gazetted on the following day.
Under the two-tiered profits tax rates regime, the first HK$2 million of estimated assessable profits of the qualifying group entity
will be taxed at 8.25%, and estimated assessable profits above HK$2 million will be taxed at 16.5%. The profits of group entities not
qualifying for the two-tiered profits tax rates regime will continue to be taxed at a flat rate of 16.5%. The
components of the income tax expense (benefit) are as follows: Schedule of Components of Income Tax Expense (Benefit)
2024 2023 2022
For the years ended March 31,
2024 2023 2022
USD USD
Current
Cayman Islands - - -
British Virgin Islands - - -
Hong Kong 649,119 469,692 318,090
Current 649,119 469,692 318,090
Deferred
Cayman Islands - - -
British Virgin Islands - - -
Hong Kong (183 ) (803 ) (994 )
Deferred (183 ) (803 ) (994 )
Total 648,936 468,889 317,096 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 And Liability
2024 2023
As
of March 31,
2024 2023
USD USD
MSE:
Provision for
allowance of credit losses 150 2,256
Net
operating loss carryforward 281,951 192,953
Total deferred tax assets 282,101 195,209
Less:
valuation allowance (281,951 ) (192,953 )
Deferred
tax assets, net 150 2,256
MSHK:
Property and equipment (9,038 ) (530 )
Right-of-use
assets – finance lease (18,490 ) (22,218 )
Total
deferred tax liabilities – equipment and right-of-use assets – finance lease (27,528 ) (22,748 )
Deferred
tax assets - provision for allowance of credit losses 26,650 19,581
Deferred
tax liabilities, net (878 ) (3,167 )
Deferred
tax assets (liabilities), net (728 ) (911 ) As
of March 31, 2024, the Company had net operating loss carry forward of USD 1,708,793 13,328,585 1,169,414 9,121,430 667,911 5,209,704 281,951 192,953 No
material deferred tax asset has been recognized in respect of net operating loss carry forward as of March 31, 2024, 2023 and 2022, due to the
unpredictability of future profit streams. Schedule
of Income Tax Expense Reconciliation
2024 2023 2022
For the years ended March 31,
2024 2023 2022
USD USD USD
Profit before income taxes 2,975,533 3,256,125 2,120,605
Hong Kong Profits Tax rate 16.5 % 16.5 % 16.5 %
Income taxes computed at Hong Kong Profits Tax rate 490,963 537,260 349,900
Reconciling items:
Tax effect of income that is not taxable * (25 ) (127,476 ) (12,088 )
Tax effect of non-deductible expenditure 90,539 - -
C hange in valuation allowanc 88,998 81,028 1,720
Effect of two-tier tax rate (21,154 ) (21,154 ) (21,154 )
Statutory tax deduction # (385 ) (769 ) (1,282 )
Income tax expense 648,936 468,889 317,096
* Income
that is not taxable mainly consisted of the government subsidies which are non-taxable under Hong Kong income tax law.
# It
represents a reduction granted by the Hong Kong SAR Government of 100% 3,000 6,000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t>
        </is>
      </c>
      <c r="B1" s="2" t="inlineStr">
        <is>
          <t>12 Months Ended</t>
        </is>
      </c>
    </row>
    <row r="2">
      <c r="B2" s="2" t="inlineStr">
        <is>
          <t>Mar. 31, 2024</t>
        </is>
      </c>
    </row>
    <row r="3">
      <c r="A3" s="3" t="inlineStr">
        <is>
          <t>Net income per share attributable to ordinary shareholders</t>
        </is>
      </c>
      <c r="B3" s="4" t="inlineStr">
        <is>
          <t xml:space="preserve"> </t>
        </is>
      </c>
    </row>
    <row r="4">
      <c r="A4" s="4" t="inlineStr">
        <is>
          <t>Earnings per share</t>
        </is>
      </c>
      <c r="B4" s="4" t="inlineStr">
        <is>
          <t xml:space="preserve">13.
Earnings per share Basic
and diluted net earnings per share for each of the years presented are calculated as follows: Basic
earnings per share is computed using the weighted average number of ordinary shares outstanding during the period. Diluted
earnings per share is computed using the weighted average number of ordinary shares and dilutive ordinary share equivalents outstanding
during the period. Schedule
of Earnings Per Share
For the year ended
2024 2023 2022
Numerator
Net
income-basic and diluted 2,326,597 2,787,236 1,803,509
Denominator
Weighted
average number of ordinary shares outstanding-basic and diluted 11,250,000 11,250,000 8,136,986
Earnings
per share-basic and diluted 0.2 1 0.25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080514</v>
      </c>
      <c r="C3" s="5" t="n">
        <v>323958</v>
      </c>
    </row>
    <row r="4">
      <c r="A4" s="4" t="inlineStr">
        <is>
          <t>Accounts receivable, net</t>
        </is>
      </c>
      <c r="B4" s="6" t="n">
        <v>1643568</v>
      </c>
      <c r="C4" s="6" t="n">
        <v>3323520</v>
      </c>
    </row>
    <row r="5">
      <c r="A5" s="4" t="inlineStr">
        <is>
          <t>Contract assets</t>
        </is>
      </c>
      <c r="B5" s="6" t="n">
        <v>6098497</v>
      </c>
      <c r="C5" s="6" t="n">
        <v>3150729</v>
      </c>
    </row>
    <row r="6">
      <c r="A6" s="4" t="inlineStr">
        <is>
          <t>Deposits, prepayments and other current assets</t>
        </is>
      </c>
      <c r="B6" s="6" t="n">
        <v>20925</v>
      </c>
      <c r="C6" s="6" t="n">
        <v>38780</v>
      </c>
    </row>
    <row r="7">
      <c r="A7" s="4" t="inlineStr">
        <is>
          <t>Total current assets</t>
        </is>
      </c>
      <c r="B7" s="6" t="n">
        <v>8843504</v>
      </c>
      <c r="C7" s="6" t="n">
        <v>6915342</v>
      </c>
    </row>
    <row r="8">
      <c r="A8" s="3" t="inlineStr">
        <is>
          <t>Non-current assets</t>
        </is>
      </c>
      <c r="B8" s="4" t="inlineStr">
        <is>
          <t xml:space="preserve"> </t>
        </is>
      </c>
      <c r="C8" s="4" t="inlineStr">
        <is>
          <t xml:space="preserve"> </t>
        </is>
      </c>
    </row>
    <row r="9">
      <c r="A9" s="4" t="inlineStr">
        <is>
          <t>Property and equipment, net</t>
        </is>
      </c>
      <c r="B9" s="6" t="n">
        <v>1223100</v>
      </c>
      <c r="C9" s="6" t="n">
        <v>11923</v>
      </c>
    </row>
    <row r="10">
      <c r="A10" s="4" t="inlineStr">
        <is>
          <t>Right-of-use assets – finance lease</t>
        </is>
      </c>
      <c r="B10" s="6" t="n">
        <v>216065</v>
      </c>
      <c r="C10" s="6" t="n">
        <v>343182</v>
      </c>
    </row>
    <row r="11">
      <c r="A11" s="4" t="inlineStr">
        <is>
          <t>Life insurance policy, cash surrender value</t>
        </is>
      </c>
      <c r="B11" s="6" t="n">
        <v>160891</v>
      </c>
      <c r="C11" s="6" t="n">
        <v>155751</v>
      </c>
    </row>
    <row r="12">
      <c r="A12" s="4" t="inlineStr">
        <is>
          <t>Contract assets</t>
        </is>
      </c>
      <c r="B12" s="6" t="n">
        <v>740600</v>
      </c>
      <c r="C12" s="6" t="n">
        <v>70819</v>
      </c>
    </row>
    <row r="13">
      <c r="A13" s="4" t="inlineStr">
        <is>
          <t>Deferred costs</t>
        </is>
      </c>
      <c r="B13" s="6" t="n">
        <v>704568</v>
      </c>
      <c r="C13" s="6" t="n">
        <v>783221</v>
      </c>
    </row>
    <row r="14">
      <c r="A14" s="4" t="inlineStr">
        <is>
          <t>Deferred tax assets</t>
        </is>
      </c>
      <c r="B14" s="6" t="n">
        <v>150</v>
      </c>
      <c r="C14" s="6" t="n">
        <v>2256</v>
      </c>
    </row>
    <row r="15">
      <c r="A15" s="4" t="inlineStr">
        <is>
          <t>Total non-current assets</t>
        </is>
      </c>
      <c r="B15" s="6" t="n">
        <v>3045374</v>
      </c>
      <c r="C15" s="6" t="n">
        <v>1367152</v>
      </c>
    </row>
    <row r="16">
      <c r="A16" s="4" t="inlineStr">
        <is>
          <t>Total assets</t>
        </is>
      </c>
      <c r="B16" s="6" t="n">
        <v>11888878</v>
      </c>
      <c r="C16" s="6" t="n">
        <v>8282494</v>
      </c>
    </row>
    <row r="17">
      <c r="A17" s="3" t="inlineStr">
        <is>
          <t>Current liabilities</t>
        </is>
      </c>
      <c r="B17" s="4" t="inlineStr">
        <is>
          <t xml:space="preserve"> </t>
        </is>
      </c>
      <c r="C17" s="4" t="inlineStr">
        <is>
          <t xml:space="preserve"> </t>
        </is>
      </c>
    </row>
    <row r="18">
      <c r="A18" s="4" t="inlineStr">
        <is>
          <t>Accounts payable</t>
        </is>
      </c>
      <c r="B18" s="6" t="n">
        <v>3166177</v>
      </c>
      <c r="C18" s="6" t="n">
        <v>1884046</v>
      </c>
    </row>
    <row r="19">
      <c r="A19" s="4" t="inlineStr">
        <is>
          <t>Bank borrowings</t>
        </is>
      </c>
      <c r="B19" s="6" t="n">
        <v>3818453</v>
      </c>
      <c r="C19" s="6" t="n">
        <v>3823633</v>
      </c>
    </row>
    <row r="20">
      <c r="A20" s="4" t="inlineStr">
        <is>
          <t>Finance lease liabilities</t>
        </is>
      </c>
      <c r="B20" s="6" t="n">
        <v>67372</v>
      </c>
      <c r="C20" s="6" t="n">
        <v>84959</v>
      </c>
    </row>
    <row r="21">
      <c r="A21" s="4" t="inlineStr">
        <is>
          <t>Accrued expenses and other current liabilities</t>
        </is>
      </c>
      <c r="B21" s="6" t="n">
        <v>136791</v>
      </c>
      <c r="C21" s="6" t="n">
        <v>83351</v>
      </c>
    </row>
    <row r="22">
      <c r="A22" s="4" t="inlineStr">
        <is>
          <t>Income tax payable</t>
        </is>
      </c>
      <c r="B22" s="6" t="n">
        <v>552670</v>
      </c>
      <c r="C22" s="6" t="n">
        <v>305590</v>
      </c>
    </row>
    <row r="23">
      <c r="A23" s="4" t="inlineStr">
        <is>
          <t>Total current liabilities</t>
        </is>
      </c>
      <c r="B23" s="6" t="n">
        <v>7741463</v>
      </c>
      <c r="C23" s="6" t="n">
        <v>6181579</v>
      </c>
    </row>
    <row r="24">
      <c r="A24" s="3" t="inlineStr">
        <is>
          <t>Non-current liabilities</t>
        </is>
      </c>
      <c r="B24" s="4" t="inlineStr">
        <is>
          <t xml:space="preserve"> </t>
        </is>
      </c>
      <c r="C24" s="4" t="inlineStr">
        <is>
          <t xml:space="preserve"> </t>
        </is>
      </c>
    </row>
    <row r="25">
      <c r="A25" s="4" t="inlineStr">
        <is>
          <t>Bank borrowings</t>
        </is>
      </c>
      <c r="B25" s="6" t="n">
        <v>3033780</v>
      </c>
      <c r="C25" s="6" t="n">
        <v>1498485</v>
      </c>
    </row>
    <row r="26">
      <c r="A26" s="4" t="inlineStr">
        <is>
          <t>Finance lease liabilities</t>
        </is>
      </c>
      <c r="B26" s="6" t="n">
        <v>114495</v>
      </c>
      <c r="C26" s="6" t="n">
        <v>216373</v>
      </c>
    </row>
    <row r="27">
      <c r="A27" s="4" t="inlineStr">
        <is>
          <t>Deferred tax liabilities</t>
        </is>
      </c>
      <c r="B27" s="6" t="n">
        <v>878</v>
      </c>
      <c r="C27" s="6" t="n">
        <v>3167</v>
      </c>
    </row>
    <row r="28">
      <c r="A28" s="4" t="inlineStr">
        <is>
          <t>Total non-current liabilities</t>
        </is>
      </c>
      <c r="B28" s="6" t="n">
        <v>3149153</v>
      </c>
      <c r="C28" s="6" t="n">
        <v>1718025</v>
      </c>
    </row>
    <row r="29">
      <c r="A29" s="4" t="inlineStr">
        <is>
          <t>Total liabilities</t>
        </is>
      </c>
      <c r="B29" s="6" t="n">
        <v>10890616</v>
      </c>
      <c r="C29" s="6" t="n">
        <v>7899604</v>
      </c>
    </row>
    <row r="30">
      <c r="A30" s="3" t="inlineStr">
        <is>
          <t>Shareholders’ equity</t>
        </is>
      </c>
      <c r="B30" s="4" t="inlineStr">
        <is>
          <t xml:space="preserve"> </t>
        </is>
      </c>
      <c r="C30" s="4" t="inlineStr">
        <is>
          <t xml:space="preserve"> </t>
        </is>
      </c>
    </row>
    <row r="31">
      <c r="A31" s="4" t="inlineStr">
        <is>
          <t>Ordinary shares, 100,000,000 shares authorized; USD0.0005 par value, 11,250,000 and 11,250,000 shares issued and outstanding, as of March 31, 2024 and 2023, respectively</t>
        </is>
      </c>
      <c r="B31" s="6" t="n">
        <v>5625</v>
      </c>
      <c r="C31" s="6" t="n">
        <v>5625</v>
      </c>
    </row>
    <row r="32">
      <c r="A32" s="4" t="inlineStr">
        <is>
          <t>Subscription receivable</t>
        </is>
      </c>
      <c r="B32" s="6" t="n">
        <v>-5625</v>
      </c>
      <c r="C32" s="6" t="n">
        <v>-5625</v>
      </c>
    </row>
    <row r="33">
      <c r="A33" s="4" t="inlineStr">
        <is>
          <t>Additional paid in capital</t>
        </is>
      </c>
      <c r="B33" s="6" t="n">
        <v>1282</v>
      </c>
      <c r="C33" s="6" t="n">
        <v>1282</v>
      </c>
    </row>
    <row r="34">
      <c r="A34" s="4" t="inlineStr">
        <is>
          <t>Retained earnings</t>
        </is>
      </c>
      <c r="B34" s="6" t="n">
        <v>996980</v>
      </c>
      <c r="C34" s="6" t="n">
        <v>381608</v>
      </c>
    </row>
    <row r="35">
      <c r="A35" s="4" t="inlineStr">
        <is>
          <t>Total shareholders’ equity</t>
        </is>
      </c>
      <c r="B35" s="6" t="n">
        <v>998262</v>
      </c>
      <c r="C35" s="6" t="n">
        <v>382890</v>
      </c>
    </row>
    <row r="36">
      <c r="A36" s="4" t="inlineStr">
        <is>
          <t>Total liabilities and shareholders’ equity</t>
        </is>
      </c>
      <c r="B36" s="6" t="n">
        <v>11888878</v>
      </c>
      <c r="C36" s="6" t="n">
        <v>8282494</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Due from a related party</t>
        </is>
      </c>
      <c r="B39" s="4" t="inlineStr">
        <is>
          <t xml:space="preserve"> </t>
        </is>
      </c>
      <c r="C39" s="5" t="n">
        <v>78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Balance and Transactions</t>
        </is>
      </c>
      <c r="B4" s="4" t="inlineStr">
        <is>
          <t xml:space="preserve">14.
Related Party Balance and Transactions Schedule of Related Party Transactions
a. Due
from related parties As
of March 31, 2024 and 2023, the balances of amounts due from related parties were as follows:
As of March 31,
2024 2023 2022
USD USD USD
Due
from a related party
Mr.
Chi Ming Lam (1 and 2) - 78,355 520,151
Total - 78,355 520,151
(1) Mr. Chi Ming Lam is the Chief Executive Officer, director and Chairman of the Company.
(2) The
balance represented the advances to Mr. Lam. The amount was unsecured, interest-free and repayable on demand. The balance has
been fully repaid as of the date of this report.
b. Related
party transactions
For the years ended March 31,
2024 2023 2022
USD USD USD
Purchases from a related party
Mo Building Material Limited (1) - 425,128 335,431
Total - 425,128 335,431
Dividend declared and offsetting against due from
Mr. Chi Ming Lam (2) 1,711,225 2,564,103 1,282,051
Total 1,711,225 2,564,103 1,282,051
Advances
from (Payment to) a related party
Mr.
Chi Ming Lam (2 and 3) 1,058,733 632,648 354,232
Mr.
Chi Ming Lam (2 and 3) (2,730,449 ) (2,754,955 ) (1,623,892 )
Total (1,671,716 ) (2,122,307 ) (1,269,660 )
(1) Mo
Building Material Limited is a company in which Mr. Chi Ming Lam had beneficial interest before September 2, 2022.
(2)
Mr.
Chi Ming Lam is the Chief Executive Officer, director and Chairman of the Company.
(3)
Represents the
total advances from (payments to) Mr. Lam for the years ended March 31, 2024, 2023, and 2022 which were non-trade in nature, unsecured, interest-free and had no fixed term of
repayment. As of March 31, 2024, the amount due from Mr. Lam to the Company was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Commitments The professional fee that the Company committed to pay upon closing of IPO but yet paid as of March 31, 2024 amounted
to USD 1,563,090 Contingencies As of March 31, 2024 and 2023, the Company is not a party to any material legal or administrative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6.
Segment Reporting Disaggregation
of revenue is as follows: Schedule
of Disaggregation Revenue
2024 2023 2022
For the years ended March 31,
2024 2023 2022
USD USD USD
Sector
Public 11,488,228 6,307,454 2,029,667
Private 16,084,464 15,560,766 12,354,313
Total revenue 27,572,692 21,868,220 14,383,980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Mr. Lam Wai Kwan (a director of MSHK),
for making decisions, allocating resources and assessing performance. Based
on the management’s assessment, the Company determined that it has only one one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The
Company has assessed all events from March 31, 2024, up through the date that these consolidated financial statements are available to
be issued, unless as disclosed below,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include all accounts of the Company and its wholly owned subsidiaries (Collectively, the “Company”)
and have been prepared in accordance with accounting principles generally accepted in the United States of America (“US GAAP”). </t>
        </is>
      </c>
    </row>
    <row r="5">
      <c r="A5" s="4" t="inlineStr">
        <is>
          <t>Consolidation</t>
        </is>
      </c>
      <c r="B5" s="4" t="inlineStr">
        <is>
          <t xml:space="preserve">Consolidation The
consolidated financial statements include the financial statements of the Company and its wholly owned subsidiary. All intercompany transactions
and balances among the Company and its subsidiary have been eliminated upon consolidation. </t>
        </is>
      </c>
    </row>
    <row r="6">
      <c r="A6" s="4" t="inlineStr">
        <is>
          <t>Risk and Uncertainty</t>
        </is>
      </c>
      <c r="B6" s="4" t="inlineStr">
        <is>
          <t xml:space="preserve">Risk
and Uncertainty Significant
Risks Currency
Risk The
Company’s operating activities are transacted in HKD. Foreign exchange risk arises from future commercial transactions, and recognized
assets and liabilities. The Company considers the foreign exchange risk in relation to transactions denominated in HKD with respect to
USD is not significant as HKD is pegged to USD. Concentration
Risk For the years ended March 31, 2024,
2023 and 2022, all of the Company’s assets were located in Hong Kong and all of the Company’s revenue were derived from its
subsidiaries located in Hong Kong. The Company has a concentration of its revenue and accounts receivable with specific customers. During the years ended March 31,
2024, 2023 and 2022, there were two, four and two customers generated income which accounted for over 10% of the total revenue generated
for that year, respectively. The details are as follows: Schedules
of Concentration Risks
For the years ended March 31,
2024 2023 2022
Customer A 62.2 % 15.7 % 8.3 %
Customer B 13.3 % 14.9 % 0 %
Customer C 6.2 % 42.1 % 23.6 %
Customer D 0.6 % 15.4 % 50.0 % As
of March 31, 2024 and 2023, accounts receivable due from these customers, and there were two and three accounts receivable which accounted
for over 10% of the total consolidated accounts receivable, respectively. The details are as follows:
As
of March 31
2024 2023
Customer E 47.6 % 0 %
Customer F 19.3 % 0 %
Customer C 9.2 % 11.4 %
Customer B 5.9 % 51.4 %
Customer D 4.8 % 1.0 %
Customer A 3.1 % 30.0 % During the years ended March 31,
2024, 2023 and 2022, there were zero, zero and zero supplier accounted for over 10% of the total purchases for that year, respectively. As
of March 31, 2024 and 2023, there were one and zero supplier which accounted for over 10% of the total consolidated accounts payable,
respectively. The details are as follows:
As
of March 31
2024 2023
Supplier A 12.0 % 0 % Credit
Risk The
Company adopted ASC 326. The Company estimates expected credit losses over the contractual period in which the Company is exposed to
credit risk via a contractual obligation to extend credit, unless that obligation is unconditionally cancellable by the Company. Assets
that potentially subject the Company to a significant concentration of credit risk primarily consist of life insurance policy, cash surrender value ,
The
exposure to credit risk, which will cause a financial loss to us due to failure to discharge an obligation by the counterparties, relates
primarily to our life insurance policy, cash surrender value ,
1,080,514 323,958 The
Company believes that there is no significant credit risk associated with cash, which was held by reputable financial institutions in
the jurisdictions where the Company and its subsidiaries are located. The
Company has adopted a credit policy of dealing with creditworthy counterparties to mitigate the credit risk from defaults. The credit
exposure is controlled by counterparty limits that are reviewed and approved by the senior management of the Company periodically. The
management team periodically evaluates the creditworthiness of the existing customers in determining an allowance for expected credit
loss primarily based on many factors, including the age of the balance, customer’s historical payment history, its current creditworthiness
and current or future economic trends. Interest
rate risk The
following table details the interest rate risk profile of the Company’s borrowings as of March 31, 2024 and 2023: Schedule
of Interest Rate Risk
2024 2023
As
of March 31
2024 2023
USD USD
Fixed
rate borrowings:
Finance lease liabilities, current 67,372 84,959
Finance lease liabilities, non-current 114,495 216,373
Bank borrowings, current - 51,905
Bank borrowings, non-current - -
Floating
rate borrowings:
Bank borrowings, current 3,818,453 3,771,728
Bank borrowings, non-current 3,033,780 1,498,485 Fluctuations
in market interest rates may negatively affect the Company’s financial condition and results of operations. The Company is exposed
to floating interest rate risk on and floating rate bank borrowing. The Company has not used any derivative financial instruments to
manage the interest risk exposure. At
March 31, 2024, and 2023, it is estimated that a general increase/ decrease of 100 basis points in interest rates, with all other variables
held constant, would have decreased/ increased the Company’s profit after tax 52,950 15,079 The
sensitivity analysis above indicates the instantaneous change in the Company’s profit after tax that would arise assuming that
the change in interest rates had occurred at the end of the reporting period and had been applied to re-measure those financial instruments
held by the Company which expose the Company to fair value interest rate risk at the end of the reporting period. In respect of the exposure
to cash flow interest rate risk arising from floating rate non-derivative instruments held by the Company at the end of the reporting
period, the impact on the group’s profit after tax is estimated as an annualized impact on interest expense or income of such a
change in interest rate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30 days, including the
servicing of financial obligations; this excludes the potential impact of extreme circumstances that cannot reasonably be predicted,
such as natural disasters. Labor
price risk Our
business requires a substantial number of personnel. Any failure to retain stable and dedicated labor by us may lead to disruption to
our business operations. Although we have not experienced any labor shortage to date, we have observed an overall tightening and increasingly
competitive labor market. We have experienced, and expect to continue to experience, increases in labor costs due to increases in salary,
social benefits and employee headcount. We compete with other companies in our industry and other labor-intensive industries for labor,
and we may not be able to offer competitive remuneration and benefits compared to them. If we are unable to manage and control our labor
costs, our business, financial condition and results of operations may be materially and adversely affected. </t>
        </is>
      </c>
    </row>
    <row r="7">
      <c r="A7" s="4" t="inlineStr">
        <is>
          <t>Use of Estimates</t>
        </is>
      </c>
      <c r="B7" s="4" t="inlineStr">
        <is>
          <t xml:space="preserve">Use
of Estimates The
preparation of the audited consolidated financial statements in conformity with accounting principles generally accepted in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considering debtors’ credit risk characteristics, historical settlement record, the days past due and forward-looking information. </t>
        </is>
      </c>
    </row>
    <row r="8">
      <c r="A8" s="4" t="inlineStr">
        <is>
          <t>Foreign currency translation and transaction and Convenience translation</t>
        </is>
      </c>
      <c r="B8" s="4" t="inlineStr">
        <is>
          <t xml:space="preserve">Foreign
currency translation and transaction and Convenience translation The
Company’s reporting currency is the United States dollars (“USD”). The Company’s operations are principally conducted
in Hong Kong where Hong Kong dollars (“HKD”)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he
exchanges rates used for translation from HKD to USD was 7.8000 </t>
        </is>
      </c>
    </row>
    <row r="9">
      <c r="A9" s="4" t="inlineStr">
        <is>
          <t>Fair Value of Financial Instruments</t>
        </is>
      </c>
      <c r="B9"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deposits, life
insurance policy, cash surrender value, amount due from a related party and other current assets, accounts payable, finance lease liabilities
and other current liabilities, the amount represented bank overdraft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life insurance policy, cash surrender value ,
The
Company noted no transfers between levels during any of the periods presented. The Company did not have any instruments that were measured
at fair value on a recurring nor non-recurring basis as of March 31, 2024 and 2023. </t>
        </is>
      </c>
    </row>
    <row r="10">
      <c r="A10" s="4" t="inlineStr">
        <is>
          <t>Cash and cash equivalents</t>
        </is>
      </c>
      <c r="B10" s="4" t="inlineStr">
        <is>
          <t xml:space="preserve">Cash
and cash equivalents Cash
and cash equivalents consist of petty cash on hand and cash held in banks, which are highly liquid and have original maturities of three
months or less and are unrestricted as to withdrawal or use. The Company maintains the bank accounts in Hong Kong. Cash balances in bank
accounts in Hong Kong are insured under the Deposit Protection Scheme introduced by the Hong Kong Government for a maximum amount of
HK$ 500,000 </t>
        </is>
      </c>
    </row>
    <row r="11">
      <c r="A11" s="4" t="inlineStr">
        <is>
          <t>Accounts Receivable, net</t>
        </is>
      </c>
      <c r="B11" s="4" t="inlineStr">
        <is>
          <t xml:space="preserve">Accounts
Receivable, net Accounts
receivable represents an unconditional right to consideration arising from our performance under contracts with customers which include
retainage amount that is conditional only on the passage of time. The Company grant credit to customers, without collateral, under normal
payment terms (typically 17 to 60 days after invoicing). Generally, invoicing occurs within 30 days after the related works are performed.
The carrying value of such receivable, net of the expected credit loss and allowance for doubtful accounts, represents its estimated
realizable value. The Company expect to collect the outstanding balance of current accounts receivable, net within the next 12 months.
The Company has elected to use probability of default and loss given default methods to estimate allowance for credit loss. </t>
        </is>
      </c>
    </row>
    <row r="12">
      <c r="A12" s="4" t="inlineStr">
        <is>
          <t>Measurement of credit losses on financial instruments</t>
        </is>
      </c>
      <c r="B12" s="4" t="inlineStr">
        <is>
          <t xml:space="preserve">Measurement
of credit losses on financial instruments Effective
April 1, 2019, the Company adopted ASU 2016-13, “Financial Instruments — Credit Losses (Topic 326) —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
        </is>
      </c>
    </row>
    <row r="13">
      <c r="A13" s="4" t="inlineStr">
        <is>
          <t>Deferred Offering Costs</t>
        </is>
      </c>
      <c r="B13" s="4" t="inlineStr">
        <is>
          <t xml:space="preserve">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
        </is>
      </c>
    </row>
    <row r="14">
      <c r="A14" s="4" t="inlineStr">
        <is>
          <t>Leases</t>
        </is>
      </c>
      <c r="B14" s="4" t="inlineStr">
        <is>
          <t xml:space="preserve">Leases On
April 1, 2020, the Company adopted ASU 2016-02 Leases (Topic 842) (“Topic 842”) issued by the FASB. The
adoption of Topic 842 resulted in the presentation of right-of-use assets – finance lease and finance lease liabilities on the
consolidated balance sheet.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and machinery, with a lease term of 12 months or less. The
Company determines whether an arrangement is or contain a lease at inception. A lease for which substantially all the benefits and risks
incidental to ownership remain with the lessor is classified by the lessee as an operating lease. A
lease is classified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However, if the commencement date falls
at or near the end of the economic life of the underlying asset, this criterion shall not be used for purposes of classifying the lease.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lessor at the end of the lease
term. Finance
leases are included in right-of-use (“ROU”) assets – finance lease, finance lease liabilities, current, and finance
lease liabilities, non-current in the Company’s consolidated balance sheets. ROU
assets – finance lease represent the Company’s right to use an underlying asset for the lease term and finance lease liabilities
represent its obligation to make lease payments arising from the lease. The ROU assets – finance lease and finance lease liabilities
are recognized at lease commencement date based on the present value of lease payments over the lease term. At
the commencement date, the cost of the ROU assets – finance lease shall consist of all of the following: (a)
The amount of the initial measurement of the lease liability (b)
Any lease payments made to the lessor at or before the commencement date, minus any lease incentives received (c)
Any initial direct costs incurred by the lessee. The
Company uses the implicit rate based on the terms of the leases in determining the present value of lease payments. The ROU assets –
finance lease also includes any lease payments made and excludes lease incentives. The Company’s lease terms may include options
to extend or terminate the lease. Renewal options are considered within the ROU assets – finance lease and finance lease liabilities
when it is reasonably certain that the Company will exercise that option. For
operating leases with a term of one year or less, the Company has elected not to recognize a lease liability or ROU asset – operating
lease on its consolidated balance sheets. Instead, it recognizes the lease payments as expenses on a straight-line basis over the lease
term. Short-term lease costs are immaterial to its consolidated statements of operations and cash flows. </t>
        </is>
      </c>
    </row>
    <row r="15">
      <c r="A15" s="4" t="inlineStr">
        <is>
          <t>Property and Equipment, net</t>
        </is>
      </c>
      <c r="B15" s="4" t="inlineStr">
        <is>
          <t xml:space="preserve">Property
and Equipment, net Property
and Equipment is stated at cost, net of accumulated depreciation and impairment charge. Depreciation
is provided for on a straight-line basis over the estimated useful lives of the related assets as follows: Schedule
of Estimated Useful Life
Equipment
3.33
Motor
vehicle 3.33
Property 23.3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t>
        </is>
      </c>
    </row>
    <row r="16">
      <c r="A16" s="4" t="inlineStr">
        <is>
          <t>Impairment of Long-Lived Assets</t>
        </is>
      </c>
      <c r="B16" s="4" t="inlineStr">
        <is>
          <t xml:space="preserve">Impairment
of Long-Lived Assets The
Company reviews the impairment of its long-lived assets,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t>
        </is>
      </c>
    </row>
    <row r="17">
      <c r="A17" s="4" t="inlineStr">
        <is>
          <t>Life insurance policy, cash surrender value</t>
        </is>
      </c>
      <c r="B17" s="4" t="inlineStr">
        <is>
          <t xml:space="preserve">Life
insurance policy, cash surrender value Life
insurance policy-cash surrender value was life insurance purchase for Mr. Chi Ming Lam (position with a director and CEO of the Company)
and MSHK was as beneficiary. The insured amount of the contract (death benefit) was USD 1,000,000 165,493 160,891 165,493 36,627 24,309 16,920 155,751 165,493 28,746 21,568 16,920 </t>
        </is>
      </c>
    </row>
    <row r="18">
      <c r="A18" s="4" t="inlineStr">
        <is>
          <t>Revenue Recognition</t>
        </is>
      </c>
      <c r="B18" s="4" t="inlineStr">
        <is>
          <t xml:space="preserve">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mpany perform a majority of wet trade works under master construction agreements and other contracts that contain customer-specified
construction requirements. These agreements include discrete pricing for individual tasks. A contractual agreement exists when each party
involved approves and commits to the agreement, the rights of the parties and payment terms are identified, the agreement has commercial
substance, and collectability of consideration is probable. Construction services are performed for the sole benefit of our customers,
whereby the assets being created or maintained are controlled by the customer and the services we perform do not have alternative benefits
for us. Contract revenue is recognized as our obligations are satisfied over time consistent with our services are performed and customers
simultaneously receive and consume the benefits the Company provide. The
Company recognizes contract revenue over time, as performance obligations are satisfied, due to the continuous transfer of control to
the customer in accordance with ASC Topic 606, Revenue from Contracts with Customers. Upon adoption of ASC Topic 606, contracts which
include construction services are generally accounted for as a single deliverable (a single performance obligation) and are no longer
segmented between types of services. The Company has not bundled any goods or services that are not considered distinct. Output
measures such as construction works delivered are utilized to assess progress against specific contractual performance obligations for
the majority of services. The selection of the method to measure progress towards completion requires judgment and is based on the nature
of the services to be provided. The Company expects the reference to progress certificates issued by customers depicts the Company’s
performance in transferring control of goods or services promised to customers for individual projects, the Company satisfies the performance
obligation over time and therefore, the output method using construction works delivered best represents the measure of progress against
the performance obligations incorporated within the contractual agreements. This method captures the amount of works delivered pursuant
to contracts and is used only when performance does not produce significant amounts of work in process prior to complete satisfaction
of the performance obligation and the gross billing value of contracting work can be measured reliably. The
typical contract length of the Company entered is ranged from 12 months to 24 months. Contracted
but not yet recognized revenue was approximately
USD 43,951,727 44,751,559
as of March 31, 2024 and 2023, respectively. The nature of the Company’s
construction contracts gives rise to several types of variable consideration, including unpriced change orders and claims. The Company
mainly considers the change orders as the contract modification. And the Company accounted for the contract modification as if it were
a part of the existing contract as the remaining services are not distinct and, therefore, form part of a single performance obligation
that is partially satisfied at the date of the contract modification. Variable
consideration related to construction projects may be incurred due to amendments to the scope of work or remeasurement of quantities,
which can impact the transaction price and amount of revenue recognized. The final transaction price and revenue recorded may differ from
initial estimates contract sum based on these variable factors. The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Company
updates the estimated transaction price to represent faithfully the circumstances present at the end of the reporting period. The Company generally provides
limited warranties for work performed under its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There were
no material amounts of unapproved change orders or claims recognized during the years ended March 31, 2024, 2023 and 2022. </t>
        </is>
      </c>
    </row>
    <row r="19">
      <c r="A19" s="4" t="inlineStr">
        <is>
          <t>Contract Assets and Contract Liabilities</t>
        </is>
      </c>
      <c r="B19" s="4" t="inlineStr">
        <is>
          <t xml:space="preserve">Contract
Assets and Contract Liabilities Contract
assets included two parts: revenue recognized in excess of amounts billed, and retainage. Certain of our contracts contain retention
provisions whereby a portion of the revenue earned is withheld from payment as a form of security until contractual provisions are satisfied.
Contract assets were assessed for impairment in accordance with ASC 326. Contract
liabilities consist of payment received from customers in excess of revenue recognized. Contract
assets and liabilities are reported in a net position on a contract-by-contract basis at the end of each reporting period. </t>
        </is>
      </c>
    </row>
    <row r="20">
      <c r="A20" s="4" t="inlineStr">
        <is>
          <t>Government Subsidies</t>
        </is>
      </c>
      <c r="B20" s="4" t="inlineStr">
        <is>
          <t xml:space="preserve">Government
Subsidies Government subsidies primarily
relate to one-off entitlement granted by the Hong Kong government pursuant to the Employment Support Scheme under the Anti-epidemic Fund.
The Company recognizes government subsidies as other income when they are received because they are not subject to any past or future
conditions. Government subsidies received and recognized as other income totaled nil 772,505 73,251 </t>
        </is>
      </c>
    </row>
    <row r="21">
      <c r="A21" s="4" t="inlineStr">
        <is>
          <t>Cost of Revenue</t>
        </is>
      </c>
      <c r="B21" s="4" t="inlineStr">
        <is>
          <t xml:space="preserve">Cost
of Revenue The
Company’s cost of revenue is primarily comprised of the material costs, subcontracting costs, direct labor costs and overhead costs
that are directly attributable to services provided. </t>
        </is>
      </c>
    </row>
    <row r="22">
      <c r="A22" s="4" t="inlineStr">
        <is>
          <t>General and administrative expenses</t>
        </is>
      </c>
      <c r="B22" s="4" t="inlineStr">
        <is>
          <t xml:space="preserve">General
and administrative expenses General
and administrative expenses mainly consist of administrative staff cost, motor vehicle expenses, office supplies and upkeep expenses,
legal and professional fees, change of credit loss allowances and other miscellaneous administrative expenses. </t>
        </is>
      </c>
    </row>
    <row r="23">
      <c r="A23" s="4" t="inlineStr">
        <is>
          <t>Income Taxes</t>
        </is>
      </c>
      <c r="B23"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We
believe there were no uncertain tax positions as of March 31, 2024, and 2023. We do not expect that our assessment regarding unrecognized
tax positions will materially change over the next 12 months. We are not currently under examination by an income tax authority, nor
has been notified that an examination is contemplated. </t>
        </is>
      </c>
    </row>
    <row r="24">
      <c r="A24" s="4" t="inlineStr">
        <is>
          <t>Earnings Per Share</t>
        </is>
      </c>
      <c r="B24" s="4" t="inlineStr">
        <is>
          <t xml:space="preserve">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t>
        </is>
      </c>
    </row>
    <row r="25">
      <c r="A25" s="4" t="inlineStr">
        <is>
          <t>Commitments and Contingencies</t>
        </is>
      </c>
      <c r="B25"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6">
      <c r="A26" s="4" t="inlineStr">
        <is>
          <t>Related parties</t>
        </is>
      </c>
      <c r="B26" s="4" t="inlineStr">
        <is>
          <t xml:space="preserve">Related
parties The
Company adopted ASC 850, Related Party Disclosures, for the identification of related parties and disclosure of related party transactions. </t>
        </is>
      </c>
    </row>
    <row r="27">
      <c r="A27" s="4" t="inlineStr">
        <is>
          <t>Recently Accounting Pronouncements</t>
        </is>
      </c>
      <c r="B27" s="4" t="inlineStr">
        <is>
          <t>Recently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bsidiaries</t>
        </is>
      </c>
      <c r="B4" s="4" t="inlineStr">
        <is>
          <t>The
accompanying consolidated financial statements reflect the activities of the Company and the following entities: Schedule
of Subsidiaries
Subsidiary Date
of incorporation Jurisdiction
of Formation Percentage
of Ownership Principal
Activities
Ming
Shing Group Holdings Limited (“MSG”) August
2, 2022 Cayman
Islands Parent Investment
holding
MS
(HK) Construction Engineering Limited (“MSC”) August
17, 2022 British
Virgin Islands 100 Investment
holding
MS
(HK) Engineering Limited (“MSHK”) October
12, 2012 Hong
Kong 100 Provision
of wet trades works
MS
Engineering Co., Limited (“MSE”) March
27, 2019 Hong
Kong 100 Provision
of wet trades wor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s of Concentration Risks</t>
        </is>
      </c>
      <c r="B4" s="4" t="inlineStr">
        <is>
          <t>During the years ended March 31,
2024, 2023 and 2022, there were two, four and two customers generated income which accounted for over 10% of the total revenue generated
for that year, respectively. The details are as follows: Schedules
of Concentration Risks
For the years ended March 31,
2024 2023 2022
Customer A 62.2 % 15.7 % 8.3 %
Customer B 13.3 % 14.9 % 0 %
Customer C 6.2 % 42.1 % 23.6 %
Customer D 0.6 % 15.4 % 50.0 % As
of March 31, 2024 and 2023, accounts receivable due from these customers, and there were two and three accounts receivable which accounted
for over 10% of the total consolidated accounts receivable, respectively. The details are as follows:
As
of March 31
2024 2023
Customer E 47.6 % 0 %
Customer F 19.3 % 0 %
Customer C 9.2 % 11.4 %
Customer B 5.9 % 51.4 %
Customer D 4.8 % 1.0 %
Customer A 3.1 % 30.0 % During the years ended March 31,
2024, 2023 and 2022, there were zero, zero and zero supplier accounted for over 10% of the total purchases for that year, respectively. As
of March 31, 2024 and 2023, there were one and zero supplier which accounted for over 10% of the total consolidated accounts payable,
respectively. The details are as follows:
As
of March 31
2024 2023
Supplier A 12.0 % 0 %</t>
        </is>
      </c>
    </row>
    <row r="5">
      <c r="A5" s="4" t="inlineStr">
        <is>
          <t>Schedule of Interest Rate Risk</t>
        </is>
      </c>
      <c r="B5" s="4" t="inlineStr">
        <is>
          <t xml:space="preserve">The
following table details the interest rate risk profile of the Company’s borrowings as of March 31, 2024 and 2023: Schedule
of Interest Rate Risk
2024 2023
As
of March 31
2024 2023
USD USD
Fixed
rate borrowings:
Finance lease liabilities, current 67,372 84,959
Finance lease liabilities, non-current 114,495 216,373
Bank borrowings, current - 51,905
Bank borrowings, non-current - -
Floating
rate borrowings:
Bank borrowings, current 3,818,453 3,771,728
Bank borrowings, non-current 3,033,780 1,498,485 </t>
        </is>
      </c>
    </row>
    <row r="6">
      <c r="A6" s="4" t="inlineStr">
        <is>
          <t>Schedule of Estimated Useful Life</t>
        </is>
      </c>
      <c r="B6" s="4" t="inlineStr">
        <is>
          <t>Property
and Equipment is stated at cost, net of accumulated depreciation and impairment charge. Depreciation
is provided for on a straight-line basis over the estimated useful lives of the related assets as follows: Schedule
of Estimated Useful Life
Equipment
3.33
Motor
vehicle 3.33
Property 2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as of March 31: Schedule
of Accounts Receivable Net
2024 2023
As
of March 31,
2024 2023
USD USD
Accounts receivable 1,706,344 3,430,847
Less: allowance for credit loss ) (107,327 )
Accounts receivable, net 1,643,568 3,323,520 </t>
        </is>
      </c>
    </row>
    <row r="5">
      <c r="A5" s="4" t="inlineStr">
        <is>
          <t>Schedule of Movement of Allowance for Loss Accounts</t>
        </is>
      </c>
      <c r="B5" s="4" t="inlineStr">
        <is>
          <t xml:space="preserve">The
movement of allowance for loss accounts are as follows: Schedule
of Movement of Allowance for Loss Accounts
2024 2023
As
of March 31,
2024 2023
USD USD
Balance at beginning of the year 107,327 30,324
(Reversal) Addition during the year (44,551 ) 77,003
Balance at end of the year 62,776 107,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tract Asset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Contract Assets</t>
        </is>
      </c>
      <c r="B4" s="4" t="inlineStr">
        <is>
          <t xml:space="preserve">Contract
assets consisted of the following as of March 31: Schedule
of Contract Assets
2024 2023
As
of March 31,
2024 2023
USD USD
Contract assets:
Revenue recognized in excess of
amounts paid or payable (contract receivable) to the Company on uncompleted contracts (contract asset) excluding retainage 5,960,812 2,453,088
Retainage included in contract assets due to
being conditional on something other than solely passage of time 977,931 793,481
Less: allowance for
credit loss (99,646 ) (25,021 )
Contract assets, net 6,839,097 3,221,548
Contract assets, current 6,098,497 3,150,729
Contract assets,
non-current 740,600 70,819 </t>
        </is>
      </c>
    </row>
    <row r="5">
      <c r="A5" s="4" t="inlineStr">
        <is>
          <t>Schedule of Movement of Revenue Recognized in Excess of Amounts Payable</t>
        </is>
      </c>
      <c r="B5" s="4" t="inlineStr">
        <is>
          <t xml:space="preserve">The
movement of revenue recognized in excess of amounts paid or payable (excluding retainage) before net of allowance for credit loss is
as follows: Schedule
of Movement of Revenue Recognized in Excess of Amounts Payable
2024 2023
As
of March 31,
2024 2023
USD USD
Balance at beginning of the year 2,453,088 389,927
Increase as a result of total work completed
during the period 27,572,692 21,868,220
Decrease as a result of total amount billed
out (2 4 ) (19,805,059 )
Balance at end of the year 5,960,812 2,453,088 </t>
        </is>
      </c>
    </row>
    <row r="6">
      <c r="A6" s="4" t="inlineStr">
        <is>
          <t>Schedule of Movement of Retainage Before Net of Allowance for Credit Loss</t>
        </is>
      </c>
      <c r="B6" s="4" t="inlineStr">
        <is>
          <t xml:space="preserve">The
movement of retainage before net of allowance for credit loss is as follows: Schedule
of Movement of Retainage Before Net of Allowance for Credit Loss
2024 2023
As
of March 31,
2024 2023
USD USD
Balance at beginning of the year 793,481 390,214
Increase as a result of changes in progress
of ongoing projects 431,521 476,030
Reclassified to accounts receivable as payment
becomes unconditional (247,071 ) (72,763 )
Balance at end of the year 977,931 793,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yments and Other Current Asset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Deposits, Prepayments and Other Current Assets</t>
        </is>
      </c>
      <c r="B4" s="4" t="inlineStr">
        <is>
          <t xml:space="preserve"> Schedule
of Deposits, Prepayments and Other Current Assets
2024 2023
As
of March 31,
2024 2023
USD USD
Deposits 474 231
Prepayments 9,615 20,590
Other receivables 10,836 17,959
Deposits, Prepayments and Other Receivables 20,925 38,780
Less: amount classified
as non-current assets - -
Amount classified as
current assets 20,925 38,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 shares authorized</t>
        </is>
      </c>
      <c r="B3" s="6" t="n">
        <v>100000000</v>
      </c>
      <c r="C3" s="6" t="n">
        <v>100000000</v>
      </c>
    </row>
    <row r="4">
      <c r="A4" s="4" t="inlineStr">
        <is>
          <t>Ordinary share, par value</t>
        </is>
      </c>
      <c r="B4" s="7" t="n">
        <v>0.0005</v>
      </c>
      <c r="C4" s="7" t="n">
        <v>0.0005</v>
      </c>
    </row>
    <row r="5">
      <c r="A5" s="4" t="inlineStr">
        <is>
          <t>Ordinary share, shares issued</t>
        </is>
      </c>
      <c r="B5" s="6" t="n">
        <v>11250000</v>
      </c>
      <c r="C5" s="6" t="n">
        <v>11250000</v>
      </c>
    </row>
    <row r="6">
      <c r="A6" s="4" t="inlineStr">
        <is>
          <t>Ordinary share, shares outstanding</t>
        </is>
      </c>
      <c r="B6" s="6" t="n">
        <v>11250000</v>
      </c>
      <c r="C6" s="6"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stated at cost less accumulated depreciation, consisted of the following as of March 31: Schedule
of Property and Equipment Net
2024 2023
As
of March 31
2024 2023
USD USD
Equipment - Machineries 102,006 93,205
Less: accumulated
depreciation (88,318 ) (81,282 )
Equipment - Machineries, net 13,688 11,923
Equipment – Motor vehicle 90,129 -
Less: accumulated
depreciation (15,112 ) -
Equipment - Motor vehicle, net 75,017 -
Property 1,138,461 -
Less: accumulated
depreciation (4,066 ) -
Property, net 1,134,395 -
Property and Equipment,
net 1,223,100 11,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Finance Leases ROU assets and Finance Lease Liabilities</t>
        </is>
      </c>
      <c r="B4" s="4" t="inlineStr">
        <is>
          <t xml:space="preserve">The
following table shows ROU assets – finance leases and finance lease liabilities, and the associated financial statement line items
as of March 31: Schedule
of Finance Leases ROU assets and Finance Lease Liabilities
2024 2023
As
of March 31,
2024 2023
USD USD
Assets
Right-of-use assets – finance
lease, net 216,065 343,182
Liabilities
Finance lease liabilities, current 67,372 84,959
Finance lease liabilities, non-current 114,495 216,373
Weighted average remaining lease term (in
years) 2.7 3.4
Weighted average discount rate (%) 4.3 4.4 </t>
        </is>
      </c>
    </row>
    <row r="5">
      <c r="A5" s="4" t="inlineStr">
        <is>
          <t>Schedule of Information Relating to Financing and Operating Lease Activities</t>
        </is>
      </c>
      <c r="B5" s="4" t="inlineStr">
        <is>
          <t xml:space="preserve">Information relating to financing
and operating lease activities during the years ended March 31, 2024, 2023 and 2022 are as follows: Schedule
of Information Relating to Financing and Operating Lease Activities
2024 2023 2022
For the years ended March 31,
2024 2023 2022
USD USD USD
Finance
leases:
Amortization
of right-of-use assets – finance lease 79,521 74,671 51,892
Interest
of finance lease liabilities 10,294 20,031 8,053
Total
finance lease expense 89,815 94,702 59,945
Operating
lease:
Expenses
related to a short-term lease 37,179 33,333 21,260
Operating
lease cost 37,179 33,333 21,260
Total
lease expenses 126,994 128,035 81,205
Cash
outflows related to finance leases:
Financing
cash outflows – principal paid 119,465 1 31 43,750
Operating
cash outflows – interests paid 10,294 20,031 8,053
Cash
outflows related to finance leases 129,759 151,487 51,803
Cash
outflows related to operating lease:
Operating
cash outflows - rental paid 37,179 33,333 21,260 </t>
        </is>
      </c>
    </row>
    <row r="6">
      <c r="A6" s="4" t="inlineStr">
        <is>
          <t>Schedule of Maturity of Lease Payments under Finance Lease Liabilities</t>
        </is>
      </c>
      <c r="B6" s="4" t="inlineStr">
        <is>
          <t xml:space="preserve">Maturities
of lease payments under finance lease liabilities were as follows: Schedule of Maturity of Lease Payments under
Finance Lease Liabilities
2024 2023 2022
As of March 31,
2024 2023 2022
USD USD USD
Year ending March 31,
2023 - - 51,803
2024 - 96,508 46,577
2025 73,757 96,508 30,898
2026 69,683 82,954 17,345
2027 49,207 49,207 -
Total undiscounted finance lease payments 192,647 325,177 146,623
Less: imputed interest (10,780 ) (23,845 ) (11,015 )
Finance lease liabilities recognized in the Consolidated Balance Sheet 181,867 301,332 135,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Tables)</t>
        </is>
      </c>
      <c r="B1" s="2" t="inlineStr">
        <is>
          <t>12 Months Ended</t>
        </is>
      </c>
    </row>
    <row r="2">
      <c r="B2" s="2" t="inlineStr">
        <is>
          <t>Mar. 31, 2024</t>
        </is>
      </c>
    </row>
    <row r="3">
      <c r="A3" s="3" t="inlineStr">
        <is>
          <t>Accounts Payable</t>
        </is>
      </c>
      <c r="B3" s="4" t="inlineStr">
        <is>
          <t xml:space="preserve"> </t>
        </is>
      </c>
    </row>
    <row r="4">
      <c r="A4" s="4" t="inlineStr">
        <is>
          <t>Schedule of Components of Accounts Payable</t>
        </is>
      </c>
      <c r="B4" s="4" t="inlineStr">
        <is>
          <t xml:space="preserve">Components
of accounts payable are as follows as of March 31: Schedule
of Components of Accounts Payable
2024 2023
As
of March 31,
2024 2023
USD USD
Trade payables 3,166,177 1,884,046
Total 3,166,177 1,884,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Components
of accrued expenses and other current liabilities are as follows as of March 31: Schedule
of Components of Accrued Expenses and Other Current Liabilities
2024 2023
As
of March 31,
2024 2023
USD USD
Accruals for operating expenses 129,868 83,351
Other payables 6,923 -
Total 136,791 83,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Tables)</t>
        </is>
      </c>
      <c r="B1" s="2" t="inlineStr">
        <is>
          <t>12 Months Ended</t>
        </is>
      </c>
    </row>
    <row r="2">
      <c r="B2" s="2" t="inlineStr">
        <is>
          <t>Mar. 31, 2024</t>
        </is>
      </c>
    </row>
    <row r="3">
      <c r="A3" s="3" t="inlineStr">
        <is>
          <t>Debt Disclosure [Abstract]</t>
        </is>
      </c>
      <c r="B3" s="4" t="inlineStr">
        <is>
          <t xml:space="preserve"> </t>
        </is>
      </c>
    </row>
    <row r="4">
      <c r="A4" s="4" t="inlineStr">
        <is>
          <t>Schedule of Components of Bank Borrowings</t>
        </is>
      </c>
      <c r="B4" s="4" t="inlineStr">
        <is>
          <t>Components
of bank borrowings are as follows as of March 31: Schedule
of Components
of Bank Borrowings
% USD USD
Interest As
of March 31,
rate 2024 2023
% USD USD
The Bank of East Asia, Limited
– Loan 1 (1 ) 5.97 /
4.26 % % 110,769 110,769
The Bank of East Asia, Limited – Loan
2 (2 ) 5.625 % - 256,410
The Bank of East Asia, Limited – Loan
3 (2 ) 5.84 % - 192,308
The Bank of East Asia, Limited – Loan
4 (2 ) 5.78 % - 192,308
The Bank of East Asia, Limited – Loan
5 (2 ) 5.625 % - 128,205
The Bank of East Asia, Limited – Loan
6 (2 ) 5.625 % - 256,410
The Bank of East Asia, Limited – Loan
7 (2 ) 5.625 % - 384,615
The Bank of East Asia, Limited – Loan
8 (2 ) 5.625 % - 192,308
The Bank of East Asia, Limited – Loan
9 (2 ) 5.74 % - 128,205
The Bank of East Asia, Limited – Loan
10 (2 ) 5.625 % - 64,103
The Bank of East Asia, Limited – Loan
11 (2 ) 5.625 % - 192,308
The Bank of East Asia, Limited – Loan
12 (2 ) 5.625 % - 141,026
The Bank of East Asia, Limited – Loan
13 (2 ) 5.625 % - 179,487
The Bank of East Asia, Limited – Loan
14 (2 ) 6.64 % 256,410 -
The Bank of East Asia, Limited – Loan
15 (2 ) 7.03 % 461,538 -
The Bank of East Asia, Limited – Loan
16 (2 ) 6.64 % 628,205 -
The Bank of East Asia, Limited – Loan
17 (2 ) 6.68 % 141,026 -
The Bank of East Asia, Limited – Loan
18 (2 ) 6.72 % 320,513 -
The Bank of East Asia, Limited – Loan
19 (2 ) 6.6 % 384,615 -
The Bank of East Asia, Limited – Loan
20 (2 ) 6.64 % 115,385 -
The Bank of East Asia, Limited – Loan
21 (3 ) 4.775 % 327,298 -
The Bank of East Asia, Limited – Loan
22 (3 ) 4.775 % 327,298 -
The Bank of East Asia, Limited – Loan
23 (4 ) 4.775 % 562,694 -
The Bank of East Asia, Limited – Loan
24 (5 ) 3.625 / 3.375 % % 123,371 128,205
The Bank of East Asia, Limited – Loan
25 (6 ) 3.625 / 3.375 % % 120,011 124,116
The Bank of East Asia, Limited – Loan
26 (7 ) 3.625 / 3.375 % % 453,240 472,205
The Bank of East Asia, Limited – Loan
27 (8 ) 3.625 % 384,615 -
Standard Chartered Bank (Hong Kong) Limited
– Loan 1 (9 ) 4.56 % - 51,905
The Hongkong and Shanghai Banking Corporation
Limited – Loan 1 (10 ) 3.625 / 3.375 % % 100,049 104,306
The Hongkong and Shanghai Banking Corporation
Limited – Loan 2 (11 ) 3.625 / 3.375 % % 371,018 388,271
The Hongkong and Shanghai Banking Corporation
Limited – Loan 3 (12 ) 3.625 / 3.375 % % 111,576 117,126
The Hongkong and Shanghai Banking Corporation
Limited – Loan 4 (13 ) 3.625 /
3.375 % % 381,598 384,615
DBS Bank (Hong Kong) Limited – Loan 1 (14 ) 4.65 % - 205,129
DBS Bank (Hong Kong) Limited – Loan 2 (14 ) 4.43 % - 80,770
DBS Bank (Hong Kong) Limited – Loan 3 (14 ) 5.01 % - 410,256
DBS Bank (Hong Kong) Limited – Loan 4 (14 ) 5.29 % 238,462 -
DBS Bank (Hong Kong) Limited – Loan 5 (14 ) 5.45 % 166,667 -
DBS Bank (Hong Kong) Limited – Loan 6 (14 ) 5.48 % 205,128 -
DBS Bank (Hong Kong) Limited – Loan 7 (14 ) 6.8 % 85,898 -
DBS Bank (Hong Kong) Limited – Loan 8 (15 ) 1.2 474,849 436,752
Total long-term bank borrowings 6,852,233 5,322,118
Less: current portion of long-term bank borrowings (3,818,453 ) (3,823,633)
Non-current portion of long-term bank borrowings 3,033,780 1,498,485
(1) On
January 18, 2024 and 2023, the Company borrowed USD 110,769 864,000 5.97 4.26 1,000,000
(2) As
of March 31, 2024, the Company borrowed USD 2,307,692 18,000,000 2,307,693 18,000,000 one three months 6.64 7.03 5.625 5.84
(3) On
August 28, 2023, the Company borrowed USD 666,667
(HK$ 5,200,000 )
as working capital for twenty
years at an annual interest
rate of 4.775 %
with The Bank of East Asia, Limited. The loan was secured by
(4) On
February 28, 2024, the Company borrowed USD 564,103 4,400,000 twenty years 4.775
(5) On
March 25, 2021, the Company borrowed USD 128,205 1,000,000 eleven years 3.625 3.375
(6) On
December 16, 2021, the Company borrowed USD 128,205 1,000,000 eleven years 3.625 3.375
(7) On
November 26, 2020, the Company borrowed USD 512,821 4,000,000 eleven years 3.625 3.375
(8) On
May 25, 2023, the Company borrowed USD 384,615 3,000,000 ten years 3.625
(9) On
August 24, 2018 the Company borrowed USD 512,821 4,000,000 five years 4.56
(10) On
October 21, 2020 the Company borrowed USD 128,205 1,000,000 eight years 3.625 3.375
(11) On
May 25, 2020 the Company borrowed USD 512,821 4,000,000 eight years 3.625 3.375
(12) On
July 13, 2021 the Company borrowed USD 128,205 1,000,000 eight years 3.625 3.375
(13) On
March 15, 2023 the Company borrowed USD 384,615 3,000,000 ten years 3.625 3.375
(14) As
of March 31, 2024, the Company borrowed USD 696,155 5,430,000 696,155 5,430,000 one four
months 5.29 6.8 4.43 5.01
(15) The
amount represented bank overdrafts as of March 31, 2024 and 2023, which was secured by personal guarantees from a director of the Company, accounts receivable, net of the Company
and two properties located in Hong Kong which are held by a related company of the Company.</t>
        </is>
      </c>
    </row>
    <row r="5">
      <c r="A5" s="4" t="inlineStr">
        <is>
          <t>Schedule of Maturities Principal and Interest payments</t>
        </is>
      </c>
      <c r="B5" s="4" t="inlineStr">
        <is>
          <t xml:space="preserve">Maturities
of the principal and interest payments of bank borrowings were as follows: Schedule of Maturities
Principal and Interest payments
2024 2023
As
of March 31
2024 2023
USD USD
Year ending March 31,
2023 - -
2024 - 3,914,321
2025 3,986,662 308,591
2026 405,957 308,591
2027 405,957 308,591
2028 405,957 308,591
2029 405,957 201,204
2030 405,957 71,911
2031 340,441 49,613
2032 283,173 49,613
2033 204,066 45,477
2034 103,973 -
2035
- 2044 922,351 -
Total bank borrowings repayments 7,870,451 5,566,503
Less: imputed interest (1,018,218 ) (244,385 )
Total
bank borrowings recognized in the Consolidated Balance Sheet 6,852,233 5,322,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r.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4 2023 2022
For the years ended March 31,
2024 2023 2022
USD USD USD
Bank charges 20,260 23,043 14,830
Debt collection fee 73,077 - -
Depreciation 4,066 - -
Entertainment 81,038 51,325 29,615
Expected credit loss allowance 30,075 71,386 8,966
IPO costs 545,414 - -
Motor vehicle expenses 51,286 76,634 17,839
Rental expenses 37,179 33,333 21,260
Site administrative expenses 287,217 88,652 11,410
Staff costs 515,774 395,844 322,950
Others 201,367 115,380 85,780
Total 1,846,753 855,597 512,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expense (benefit) are as follows: Schedule of Components of Income Tax Expense (Benefit)
2024 2023 2022
For the years ended March 31,
2024 2023 2022
USD USD
Current
Cayman Islands - - -
British Virgin Islands - - -
Hong Kong 649,119 469,692 318,090
Current 649,119 469,692 318,090
Deferred
Cayman Islands - - -
British Virgin Islands - - -
Hong Kong (183 ) (803 ) (994 )
Deferred (183 ) (803 ) (994 )
Total 648,936 468,889 317,096 </t>
        </is>
      </c>
    </row>
    <row r="5">
      <c r="A5" s="4" t="inlineStr">
        <is>
          <t>Schedule of Deferred Tax Asset And Liability</t>
        </is>
      </c>
      <c r="B5" s="4" t="inlineStr">
        <is>
          <t>Schedule of Deferred Tax Asset And Liability
2024 2023
As
of March 31,
2024 2023
USD USD
MSE:
Provision for
allowance of credit losses 150 2,256
Net
operating loss carryforward 281,951 192,953
Total deferred tax assets 282,101 195,209
Less:
valuation allowance (281,951 ) (192,953 )
Deferred
tax assets, net 150 2,256
MSHK:
Property and equipment (9,038 ) (530 )
Right-of-use
assets – finance lease (18,490 ) (22,218 )
Total
deferred tax liabilities – equipment and right-of-use assets – finance lease (27,528 ) (22,748 )
Deferred
tax assets - provision for allowance of credit losses 26,650 19,581
Deferred
tax liabilities, net (878 ) (3,167 )
Deferred
tax assets (liabilities), net (728 ) (911 )</t>
        </is>
      </c>
    </row>
    <row r="6">
      <c r="A6" s="4" t="inlineStr">
        <is>
          <t>Schedule of Income Tax Expense Reconciliation</t>
        </is>
      </c>
      <c r="B6" s="4" t="inlineStr">
        <is>
          <t>Schedule
of Income Tax Expense Reconciliation
2024 2023 2022
For the years ended March 31,
2024 2023 2022
USD USD USD
Profit before income taxes 2,975,533 3,256,125 2,120,605
Hong Kong Profits Tax rate 16.5 % 16.5 % 16.5 %
Income taxes computed at Hong Kong Profits Tax rate 490,963 537,260 349,900
Reconciling items:
Tax effect of income that is not taxable * (25 ) (127,476 ) (12,088 )
Tax effect of non-deductible expenditure 90,539 - -
C hange in valuation allowanc 88,998 81,028 1,720
Effect of two-tier tax rate (21,154 ) (21,154 ) (21,154 )
Statutory tax deduction # (385 ) (769 ) (1,282 )
Income tax expense 648,936 468,889 317,096
* Income
that is not taxable mainly consisted of the government subsidies which are non-taxable under Hong Kong income tax law.
# It
represents a reduction granted by the Hong Kong SAR Government of 100% 3,000 6,000 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Mar. 31, 2024</t>
        </is>
      </c>
    </row>
    <row r="3">
      <c r="A3" s="3" t="inlineStr">
        <is>
          <t>Net income per share attributable to ordinary shareholders</t>
        </is>
      </c>
      <c r="B3" s="4" t="inlineStr">
        <is>
          <t xml:space="preserve"> </t>
        </is>
      </c>
    </row>
    <row r="4">
      <c r="A4" s="4" t="inlineStr">
        <is>
          <t>Schedule of Earnings Per Share</t>
        </is>
      </c>
      <c r="B4" s="4" t="inlineStr">
        <is>
          <t xml:space="preserve">Diluted
earnings per share is computed using the weighted average number of ordinary shares and dilutive ordinary share equivalents outstanding
during the period. Schedule
of Earnings Per Share
For the year ended
2024 2023 2022
Numerator
Net
income-basic and diluted 2,326,597 2,787,236 1,803,509
Denominator
Weighted
average number of ordinary shares outstanding-basic and diluted 11,250,000 11,250,000 8,136,986
Earnings
per share-basic and diluted 0.2 1 0.25 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a. Due
from related parties As
of March 31, 2024 and 2023, the balances of amounts due from related parties were as follows:
As of March 31,
2024 2023 2022
USD USD USD
Due
from a related party
Mr.
Chi Ming Lam (1 and 2) - 78,355 520,151
Total - 78,355 520,151
(1) Mr. Chi Ming Lam is the Chief Executive Officer, director and Chairman of the Company.
(2) The
balance represented the advances to Mr. Lam. The amount was unsecured, interest-free and repayable on demand. The balance has
been fully repaid as of the date of this report.
b. Related
party transactions
For the years ended March 31,
2024 2023 2022
USD USD USD
Purchases from a related party
Mo Building Material Limited (1) - 425,128 335,431
Total - 425,128 335,431
Dividend declared and offsetting against due from
Mr. Chi Ming Lam (2) 1,711,225 2,564,103 1,282,051
Total 1,711,225 2,564,103 1,282,051
Advances
from (Payment to) a related party
Mr.
Chi Ming Lam (2 and 3) 1,058,733 632,648 354,232
Mr.
Chi Ming Lam (2 and 3) (2,730,449 ) (2,754,955 ) (1,623,892 )
Total (1,671,716 ) (2,122,307 ) (1,269,660 )
(1) Mo
Building Material Limited is a company in which Mr. Chi Ming Lam had beneficial interest before September 2, 2022.
(2)
Mr.
Chi Ming Lam is the Chief Executive Officer, director and Chairman of the Company.
(3)
Represents the
total advances from (payments to) Mr. Lam for the years ended March 31, 2024, 2023, and 2022 which were non-trade in nature, unsecured, interest-free and had no fixed term of
repayment. As of March 31, 2024, the amount due from Mr. Lam to the Company was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Abstract]</t>
        </is>
      </c>
      <c r="B3" s="4" t="inlineStr">
        <is>
          <t xml:space="preserve"> </t>
        </is>
      </c>
    </row>
    <row r="4">
      <c r="A4" s="4" t="inlineStr">
        <is>
          <t>Schedule of Disaggregation Revenue</t>
        </is>
      </c>
      <c r="B4" s="4" t="inlineStr">
        <is>
          <t xml:space="preserve">Disaggregation
of revenue is as follows: Schedule
of Disaggregation Revenue
2024 2023 2022
For the years ended March 31,
2024 2023 2022
USD USD USD
Sector
Public 11,488,228 6,307,454 2,029,667
Private 16,084,464 15,560,766 12,354,313
Total revenue 27,572,692 21,868,220 14,383,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7572692</v>
      </c>
      <c r="C4" s="5" t="n">
        <v>21868220</v>
      </c>
      <c r="D4" s="5" t="n">
        <v>14383980</v>
      </c>
    </row>
    <row r="5">
      <c r="A5" s="4" t="inlineStr">
        <is>
          <t>Cost of revenue</t>
        </is>
      </c>
      <c r="B5" s="6" t="n">
        <v>-22479613</v>
      </c>
      <c r="C5" s="6" t="n">
        <v>-18373672</v>
      </c>
      <c r="D5" s="6" t="n">
        <v>-11755111</v>
      </c>
    </row>
    <row r="6">
      <c r="A6" s="4" t="inlineStr">
        <is>
          <t>Gross profit</t>
        </is>
      </c>
      <c r="B6" s="6" t="n">
        <v>5093079</v>
      </c>
      <c r="C6" s="6" t="n">
        <v>3494548</v>
      </c>
      <c r="D6" s="6" t="n">
        <v>2628869</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1846753</v>
      </c>
      <c r="C8" s="6" t="n">
        <v>-855597</v>
      </c>
      <c r="D8" s="6" t="n">
        <v>-512650</v>
      </c>
    </row>
    <row r="9">
      <c r="A9" s="4" t="inlineStr">
        <is>
          <t>Total operating expenses</t>
        </is>
      </c>
      <c r="B9" s="6" t="n">
        <v>-1846753</v>
      </c>
      <c r="C9" s="6" t="n">
        <v>-855597</v>
      </c>
      <c r="D9" s="6" t="n">
        <v>-512650</v>
      </c>
    </row>
    <row r="10">
      <c r="A10" s="4" t="inlineStr">
        <is>
          <t>Income from operations</t>
        </is>
      </c>
      <c r="B10" s="6" t="n">
        <v>3246326</v>
      </c>
      <c r="C10" s="6" t="n">
        <v>2638951</v>
      </c>
      <c r="D10" s="6" t="n">
        <v>2116219</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286090</v>
      </c>
      <c r="C12" s="6" t="n">
        <v>-179986</v>
      </c>
      <c r="D12" s="6" t="n">
        <v>-74574</v>
      </c>
    </row>
    <row r="13">
      <c r="A13" s="4" t="inlineStr">
        <is>
          <t>Other income</t>
        </is>
      </c>
      <c r="B13" s="6" t="n">
        <v>15297</v>
      </c>
      <c r="C13" s="6" t="n">
        <v>797160</v>
      </c>
      <c r="D13" s="6" t="n">
        <v>78960</v>
      </c>
    </row>
    <row r="14">
      <c r="A14" s="4" t="inlineStr">
        <is>
          <t>Total other income, net</t>
        </is>
      </c>
      <c r="B14" s="6" t="n">
        <v>-270793</v>
      </c>
      <c r="C14" s="6" t="n">
        <v>617174</v>
      </c>
      <c r="D14" s="6" t="n">
        <v>4386</v>
      </c>
    </row>
    <row r="15">
      <c r="A15" s="4" t="inlineStr">
        <is>
          <t>Income before tax expense</t>
        </is>
      </c>
      <c r="B15" s="6" t="n">
        <v>2975533</v>
      </c>
      <c r="C15" s="6" t="n">
        <v>3256125</v>
      </c>
      <c r="D15" s="6" t="n">
        <v>2120605</v>
      </c>
    </row>
    <row r="16">
      <c r="A16" s="4" t="inlineStr">
        <is>
          <t>Income tax expense</t>
        </is>
      </c>
      <c r="B16" s="6" t="n">
        <v>-648936</v>
      </c>
      <c r="C16" s="6" t="n">
        <v>-468889</v>
      </c>
      <c r="D16" s="6" t="n">
        <v>-317096</v>
      </c>
    </row>
    <row r="17">
      <c r="A17" s="4" t="inlineStr">
        <is>
          <t>Net income and total comprehensive income</t>
        </is>
      </c>
      <c r="B17" s="5" t="n">
        <v>2326597</v>
      </c>
      <c r="C17" s="5" t="n">
        <v>2787236</v>
      </c>
      <c r="D17" s="5" t="n">
        <v>1803509</v>
      </c>
    </row>
    <row r="18">
      <c r="A18" s="3" t="inlineStr">
        <is>
          <t>Net income per share attributable to ordinary shareholders</t>
        </is>
      </c>
      <c r="B18" s="4" t="inlineStr">
        <is>
          <t xml:space="preserve"> </t>
        </is>
      </c>
      <c r="C18" s="4" t="inlineStr">
        <is>
          <t xml:space="preserve"> </t>
        </is>
      </c>
      <c r="D18" s="4" t="inlineStr">
        <is>
          <t xml:space="preserve"> </t>
        </is>
      </c>
    </row>
    <row r="19">
      <c r="A19" s="4" t="inlineStr">
        <is>
          <t>Basic</t>
        </is>
      </c>
      <c r="B19" s="8" t="n">
        <v>0.2</v>
      </c>
      <c r="C19" s="9" t="n">
        <v>0.25</v>
      </c>
      <c r="D19" s="9" t="n">
        <v>0.22</v>
      </c>
    </row>
    <row r="20">
      <c r="A20" s="4" t="inlineStr">
        <is>
          <t>Diluted</t>
        </is>
      </c>
      <c r="B20" s="8" t="n">
        <v>0.2</v>
      </c>
      <c r="C20" s="9" t="n">
        <v>0.25</v>
      </c>
      <c r="D20" s="9" t="n">
        <v>0.22</v>
      </c>
    </row>
    <row r="21">
      <c r="A21" s="3" t="inlineStr">
        <is>
          <t>Weighted average number of ordinary shares used in computing net income per share</t>
        </is>
      </c>
      <c r="B21" s="4" t="inlineStr">
        <is>
          <t xml:space="preserve"> </t>
        </is>
      </c>
      <c r="C21" s="4" t="inlineStr">
        <is>
          <t xml:space="preserve"> </t>
        </is>
      </c>
      <c r="D21" s="4" t="inlineStr">
        <is>
          <t xml:space="preserve"> </t>
        </is>
      </c>
    </row>
    <row r="22">
      <c r="A22" s="4" t="inlineStr">
        <is>
          <t>Basic</t>
        </is>
      </c>
      <c r="B22" s="6" t="n">
        <v>11250000</v>
      </c>
      <c r="C22" s="6" t="n">
        <v>11250000</v>
      </c>
      <c r="D22" s="6" t="n">
        <v>8136986</v>
      </c>
    </row>
    <row r="23">
      <c r="A23" s="4" t="inlineStr">
        <is>
          <t>Diluted</t>
        </is>
      </c>
      <c r="B23" s="6" t="n">
        <v>11250000</v>
      </c>
      <c r="C23" s="6" t="n">
        <v>11250000</v>
      </c>
      <c r="D23" s="6" t="n">
        <v>81369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34" customWidth="1" min="2" max="2"/>
  </cols>
  <sheetData>
    <row r="1">
      <c r="A1" s="1" t="inlineStr">
        <is>
          <t>Schedule of Subsidiaries (Details)</t>
        </is>
      </c>
      <c r="B1" s="2" t="inlineStr">
        <is>
          <t>12 Months Ended</t>
        </is>
      </c>
    </row>
    <row r="2">
      <c r="B2" s="2" t="inlineStr">
        <is>
          <t>Mar. 31, 2024</t>
        </is>
      </c>
    </row>
    <row r="3">
      <c r="A3" s="4" t="inlineStr">
        <is>
          <t>Ming Shing Group Holdings Limited [Member]</t>
        </is>
      </c>
      <c r="B3" s="4" t="inlineStr">
        <is>
          <t xml:space="preserve"> </t>
        </is>
      </c>
    </row>
    <row r="4">
      <c r="A4" s="4" t="inlineStr">
        <is>
          <t>Date of incorporation</t>
        </is>
      </c>
      <c r="B4" s="4" t="inlineStr">
        <is>
          <t>Aug.  02,  2022</t>
        </is>
      </c>
    </row>
    <row r="5">
      <c r="A5" s="4" t="inlineStr">
        <is>
          <t>Place of incorporation</t>
        </is>
      </c>
      <c r="B5" s="4" t="inlineStr">
        <is>
          <t>Cayman
    Islands</t>
        </is>
      </c>
    </row>
    <row r="6">
      <c r="A6" s="4" t="inlineStr">
        <is>
          <t>Effective ownership, description</t>
        </is>
      </c>
      <c r="B6" s="4" t="inlineStr">
        <is>
          <t>Parent</t>
        </is>
      </c>
    </row>
    <row r="7">
      <c r="A7" s="4" t="inlineStr">
        <is>
          <t>Principal activities</t>
        </is>
      </c>
      <c r="B7" s="4" t="inlineStr">
        <is>
          <t>Investment
    holding</t>
        </is>
      </c>
    </row>
    <row r="8">
      <c r="A8" s="4" t="inlineStr">
        <is>
          <t>MSHK Construction Engineering Limited [Member]</t>
        </is>
      </c>
      <c r="B8" s="4" t="inlineStr">
        <is>
          <t xml:space="preserve"> </t>
        </is>
      </c>
    </row>
    <row r="9">
      <c r="A9" s="4" t="inlineStr">
        <is>
          <t>Date of incorporation</t>
        </is>
      </c>
      <c r="B9" s="4" t="inlineStr">
        <is>
          <t>Aug. 17,  2022</t>
        </is>
      </c>
    </row>
    <row r="10">
      <c r="A10" s="4" t="inlineStr">
        <is>
          <t>Place of incorporation</t>
        </is>
      </c>
      <c r="B10" s="4" t="inlineStr">
        <is>
          <t>British
    Virgin Islands</t>
        </is>
      </c>
    </row>
    <row r="11">
      <c r="A11" s="4" t="inlineStr">
        <is>
          <t>Principal activities</t>
        </is>
      </c>
      <c r="B11" s="4" t="inlineStr">
        <is>
          <t>Investment
    holding</t>
        </is>
      </c>
    </row>
    <row r="12">
      <c r="A12" s="4" t="inlineStr">
        <is>
          <t>Percentage of effective ownership</t>
        </is>
      </c>
      <c r="B12" s="10" t="n">
        <v>1</v>
      </c>
    </row>
    <row r="13">
      <c r="A13" s="4" t="inlineStr">
        <is>
          <t>MSHK Engineering Limited [Member]</t>
        </is>
      </c>
      <c r="B13" s="4" t="inlineStr">
        <is>
          <t xml:space="preserve"> </t>
        </is>
      </c>
    </row>
    <row r="14">
      <c r="A14" s="4" t="inlineStr">
        <is>
          <t>Date of incorporation</t>
        </is>
      </c>
      <c r="B14" s="4" t="inlineStr">
        <is>
          <t>Oct. 12,  2012</t>
        </is>
      </c>
    </row>
    <row r="15">
      <c r="A15" s="4" t="inlineStr">
        <is>
          <t>Place of incorporation</t>
        </is>
      </c>
      <c r="B15" s="4" t="inlineStr">
        <is>
          <t>Hong
    Kong</t>
        </is>
      </c>
    </row>
    <row r="16">
      <c r="A16" s="4" t="inlineStr">
        <is>
          <t>Principal activities</t>
        </is>
      </c>
      <c r="B16" s="4" t="inlineStr">
        <is>
          <t>Provision
    of wet trades works</t>
        </is>
      </c>
    </row>
    <row r="17">
      <c r="A17" s="4" t="inlineStr">
        <is>
          <t>Percentage of effective ownership</t>
        </is>
      </c>
      <c r="B17" s="10" t="n">
        <v>1</v>
      </c>
    </row>
    <row r="18">
      <c r="A18" s="4" t="inlineStr">
        <is>
          <t>MS Engineering Co Limited [Member]</t>
        </is>
      </c>
      <c r="B18" s="4" t="inlineStr">
        <is>
          <t xml:space="preserve"> </t>
        </is>
      </c>
    </row>
    <row r="19">
      <c r="A19" s="4" t="inlineStr">
        <is>
          <t>Date of incorporation</t>
        </is>
      </c>
      <c r="B19" s="4" t="inlineStr">
        <is>
          <t>Mar. 27,  2019</t>
        </is>
      </c>
    </row>
    <row r="20">
      <c r="A20" s="4" t="inlineStr">
        <is>
          <t>Place of incorporation</t>
        </is>
      </c>
      <c r="B20" s="4" t="inlineStr">
        <is>
          <t>Hong
    Kong</t>
        </is>
      </c>
    </row>
    <row r="21">
      <c r="A21" s="4" t="inlineStr">
        <is>
          <t>Principal activities</t>
        </is>
      </c>
      <c r="B21" s="4" t="inlineStr">
        <is>
          <t>Provision
    of wet trades works</t>
        </is>
      </c>
    </row>
    <row r="22">
      <c r="A22" s="4" t="inlineStr">
        <is>
          <t>Percentage of effective ownership</t>
        </is>
      </c>
      <c r="B22"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Business Description (Details Narrative) - USD ($)</t>
        </is>
      </c>
      <c r="B1" s="2" t="inlineStr">
        <is>
          <t>Jun. 15, 2023</t>
        </is>
      </c>
      <c r="C1" s="2" t="inlineStr">
        <is>
          <t>Jun. 12, 2023</t>
        </is>
      </c>
      <c r="D1" s="2" t="inlineStr">
        <is>
          <t>Jun. 02, 2023</t>
        </is>
      </c>
      <c r="E1" s="2" t="inlineStr">
        <is>
          <t>Dec. 05, 2022</t>
        </is>
      </c>
      <c r="F1" s="2" t="inlineStr">
        <is>
          <t>Nov. 25, 2022</t>
        </is>
      </c>
      <c r="G1" s="2" t="inlineStr">
        <is>
          <t>Mar. 31, 2024</t>
        </is>
      </c>
      <c r="H1" s="2" t="inlineStr">
        <is>
          <t>Jun. 16, 2023</t>
        </is>
      </c>
      <c r="I1" s="2" t="inlineStr">
        <is>
          <t>Jun. 13, 2023</t>
        </is>
      </c>
      <c r="J1" s="2" t="inlineStr">
        <is>
          <t>Jun. 03, 2023</t>
        </is>
      </c>
      <c r="K1" s="2" t="inlineStr">
        <is>
          <t>Mar. 31, 2023</t>
        </is>
      </c>
      <c r="L1" s="2" t="inlineStr">
        <is>
          <t>Dec. 09, 2022</t>
        </is>
      </c>
      <c r="M1" s="2" t="inlineStr">
        <is>
          <t>Dec. 06, 2022</t>
        </is>
      </c>
      <c r="N1" s="2" t="inlineStr">
        <is>
          <t>Dec. 03, 2022</t>
        </is>
      </c>
      <c r="O1" s="2" t="inlineStr">
        <is>
          <t>Aug. 02,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6" t="n">
        <v>11250000</v>
      </c>
      <c r="H3" s="4" t="inlineStr">
        <is>
          <t xml:space="preserve"> </t>
        </is>
      </c>
      <c r="I3" s="4" t="inlineStr">
        <is>
          <t xml:space="preserve"> </t>
        </is>
      </c>
      <c r="J3" s="4" t="inlineStr">
        <is>
          <t xml:space="preserve"> </t>
        </is>
      </c>
      <c r="K3" s="6" t="n">
        <v>11250000</v>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5</v>
      </c>
      <c r="H4" s="4" t="inlineStr">
        <is>
          <t xml:space="preserve"> </t>
        </is>
      </c>
      <c r="I4" s="4" t="inlineStr">
        <is>
          <t xml:space="preserve"> </t>
        </is>
      </c>
      <c r="J4" s="4" t="inlineStr">
        <is>
          <t xml:space="preserve"> </t>
        </is>
      </c>
      <c r="K4" s="7" t="n">
        <v>0.0005</v>
      </c>
      <c r="L4" s="4" t="inlineStr">
        <is>
          <t xml:space="preserve"> </t>
        </is>
      </c>
      <c r="M4" s="7" t="n">
        <v>0.0005</v>
      </c>
      <c r="N4" s="4" t="inlineStr">
        <is>
          <t xml:space="preserve"> </t>
        </is>
      </c>
      <c r="O4" s="4" t="inlineStr">
        <is>
          <t xml:space="preserve"> </t>
        </is>
      </c>
    </row>
    <row r="5">
      <c r="A5" s="4" t="inlineStr">
        <is>
          <t>Authorized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0</v>
      </c>
      <c r="N5" s="4" t="inlineStr">
        <is>
          <t xml:space="preserve"> </t>
        </is>
      </c>
      <c r="O5" s="4" t="inlineStr">
        <is>
          <t xml:space="preserve"> </t>
        </is>
      </c>
    </row>
    <row r="6">
      <c r="A6" s="4" t="inlineStr">
        <is>
          <t>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4" t="inlineStr">
        <is>
          <t xml:space="preserve"> </t>
        </is>
      </c>
      <c r="I6" s="4" t="inlineStr">
        <is>
          <t xml:space="preserve"> </t>
        </is>
      </c>
      <c r="J6" s="4" t="inlineStr">
        <is>
          <t xml:space="preserve"> </t>
        </is>
      </c>
      <c r="K6" s="6" t="n">
        <v>100000000</v>
      </c>
      <c r="L6" s="4" t="inlineStr">
        <is>
          <t xml:space="preserve"> </t>
        </is>
      </c>
      <c r="M6" s="6" t="n">
        <v>100000000</v>
      </c>
      <c r="N6" s="4" t="inlineStr">
        <is>
          <t xml:space="preserve"> </t>
        </is>
      </c>
      <c r="O6" s="4" t="inlineStr">
        <is>
          <t xml:space="preserve"> </t>
        </is>
      </c>
    </row>
    <row r="7">
      <c r="A7" s="4" t="inlineStr">
        <is>
          <t>Mr Chi Ming L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6" t="n">
        <v>112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00</v>
      </c>
    </row>
    <row r="10">
      <c r="A10" s="4" t="inlineStr">
        <is>
          <t>Common stock par value</t>
        </is>
      </c>
      <c r="B10" s="4" t="inlineStr">
        <is>
          <t xml:space="preserve"> </t>
        </is>
      </c>
      <c r="C10" s="4" t="inlineStr">
        <is>
          <t xml:space="preserve"> </t>
        </is>
      </c>
      <c r="D10" s="4" t="inlineStr">
        <is>
          <t xml:space="preserve"> </t>
        </is>
      </c>
      <c r="E10" s="5" t="n">
        <v>1</v>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v>
      </c>
      <c r="O10" s="5" t="n">
        <v>1</v>
      </c>
    </row>
    <row r="11">
      <c r="A11" s="4" t="inlineStr">
        <is>
          <t>Surrender of shares</t>
        </is>
      </c>
      <c r="B11" s="4" t="inlineStr">
        <is>
          <t xml:space="preserve"> </t>
        </is>
      </c>
      <c r="C11" s="4" t="inlineStr">
        <is>
          <t xml:space="preserve"> </t>
        </is>
      </c>
      <c r="D11" s="4" t="inlineStr">
        <is>
          <t xml:space="preserve"> </t>
        </is>
      </c>
      <c r="E11" s="4" t="inlineStr">
        <is>
          <t xml:space="preserve"> </t>
        </is>
      </c>
      <c r="F11" s="6" t="n">
        <v>499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h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c r="O12" s="4" t="inlineStr">
        <is>
          <t xml:space="preserve"> </t>
        </is>
      </c>
    </row>
    <row r="13">
      <c r="A13" s="4" t="inlineStr">
        <is>
          <t>Issuance of shares</t>
        </is>
      </c>
      <c r="B13" s="4" t="inlineStr">
        <is>
          <t xml:space="preserve"> </t>
        </is>
      </c>
      <c r="C13" s="4" t="inlineStr">
        <is>
          <t xml:space="preserve"> </t>
        </is>
      </c>
      <c r="D13" s="4" t="inlineStr">
        <is>
          <t xml:space="preserve"> </t>
        </is>
      </c>
      <c r="E13" s="6"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tock par value</t>
        </is>
      </c>
      <c r="B14" s="4" t="inlineStr">
        <is>
          <t xml:space="preserve"> </t>
        </is>
      </c>
      <c r="C14" s="4" t="inlineStr">
        <is>
          <t xml:space="preserve"> </t>
        </is>
      </c>
      <c r="D14" s="4" t="inlineStr">
        <is>
          <t xml:space="preserve"> </t>
        </is>
      </c>
      <c r="E14" s="7" t="n">
        <v>0.0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2500000</v>
      </c>
      <c r="N15" s="4" t="inlineStr">
        <is>
          <t xml:space="preserve"> </t>
        </is>
      </c>
      <c r="O15" s="4" t="inlineStr">
        <is>
          <t xml:space="preserve"> </t>
        </is>
      </c>
    </row>
    <row r="16">
      <c r="A16" s="4" t="inlineStr">
        <is>
          <t>Mr Chi Ming Lam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par value</t>
        </is>
      </c>
      <c r="B18" s="7" t="n">
        <v>0.0005</v>
      </c>
      <c r="C18" s="7" t="n">
        <v>0.0005</v>
      </c>
      <c r="D18" s="7" t="n">
        <v>0.0005</v>
      </c>
      <c r="E18" s="7" t="n">
        <v>0.0005</v>
      </c>
      <c r="F18" s="4" t="inlineStr">
        <is>
          <t xml:space="preserve"> </t>
        </is>
      </c>
      <c r="G18" s="4" t="inlineStr">
        <is>
          <t xml:space="preserve"> </t>
        </is>
      </c>
      <c r="H18" s="7" t="n">
        <v>0.0005</v>
      </c>
      <c r="I18" s="7" t="n">
        <v>0.0005</v>
      </c>
      <c r="J18" s="7" t="n">
        <v>0.0005</v>
      </c>
      <c r="K18" s="4" t="inlineStr">
        <is>
          <t xml:space="preserve"> </t>
        </is>
      </c>
      <c r="L18" s="7" t="n">
        <v>0.0005</v>
      </c>
      <c r="M18" s="4" t="inlineStr">
        <is>
          <t xml:space="preserve"> </t>
        </is>
      </c>
      <c r="N18" s="4" t="inlineStr">
        <is>
          <t xml:space="preserve"> </t>
        </is>
      </c>
      <c r="O18" s="4" t="inlineStr">
        <is>
          <t xml:space="preserve"> </t>
        </is>
      </c>
    </row>
    <row r="19">
      <c r="A19" s="4" t="inlineStr">
        <is>
          <t>Surrender of shares</t>
        </is>
      </c>
      <c r="B19" s="6" t="n">
        <v>1500000</v>
      </c>
      <c r="C19" s="6" t="n">
        <v>375000</v>
      </c>
      <c r="D19" s="6" t="n">
        <v>2925000</v>
      </c>
      <c r="E19" s="6" t="n">
        <v>64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50000</v>
      </c>
      <c r="I20" s="6" t="n">
        <v>12750000</v>
      </c>
      <c r="J20" s="6" t="n">
        <v>13125000</v>
      </c>
      <c r="K20" s="4" t="inlineStr">
        <is>
          <t xml:space="preserve"> </t>
        </is>
      </c>
      <c r="L20" s="6" t="n">
        <v>16050000</v>
      </c>
      <c r="M20" s="4" t="inlineStr">
        <is>
          <t xml:space="preserve"> </t>
        </is>
      </c>
      <c r="N20" s="4" t="inlineStr">
        <is>
          <t xml:space="preserve"> </t>
        </is>
      </c>
      <c r="O20" s="4" t="inlineStr">
        <is>
          <t xml:space="preserve"> </t>
        </is>
      </c>
    </row>
    <row r="21">
      <c r="A21" s="4" t="inlineStr">
        <is>
          <t>Mr Chi Ming Lam [Member] | MSHK Engineering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r Chi Ming Lam [Member] | MS Engineering Co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t>
        </is>
      </c>
      <c r="B26" s="4" t="inlineStr">
        <is>
          <t xml:space="preserve"> </t>
        </is>
      </c>
      <c r="C26" s="4" t="inlineStr">
        <is>
          <t xml:space="preserve"> </t>
        </is>
      </c>
      <c r="D26" s="4" t="inlineStr">
        <is>
          <t xml:space="preserve"> </t>
        </is>
      </c>
      <c r="E26" s="4" t="inlineStr">
        <is>
          <t xml:space="preserve"> </t>
        </is>
      </c>
      <c r="F26" s="6"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Risks (Details)</t>
        </is>
      </c>
      <c r="B1" s="2" t="inlineStr">
        <is>
          <t>12 Months Ended</t>
        </is>
      </c>
    </row>
    <row r="2">
      <c r="B2" s="2" t="inlineStr">
        <is>
          <t>Mar. 31, 2024</t>
        </is>
      </c>
      <c r="C2" s="2" t="inlineStr">
        <is>
          <t>Mar. 31, 2023</t>
        </is>
      </c>
      <c r="D2" s="2" t="inlineStr">
        <is>
          <t>Mar. 31, 2022</t>
        </is>
      </c>
    </row>
    <row r="3">
      <c r="A3" s="4" t="inlineStr">
        <is>
          <t>Customer A [Member] | Revenue Benchmark [Member] | Customer Concentration Risk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622</v>
      </c>
      <c r="C5" s="11" t="n">
        <v>0.157</v>
      </c>
      <c r="D5" s="11" t="n">
        <v>0.083</v>
      </c>
    </row>
    <row r="6">
      <c r="A6" s="4" t="inlineStr">
        <is>
          <t>Customer A [Member] | Accounts Receivable [Member] | Customer Concentration Ris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031</v>
      </c>
      <c r="C8" s="10" t="n">
        <v>0.3</v>
      </c>
      <c r="D8" s="4" t="inlineStr">
        <is>
          <t xml:space="preserve"> </t>
        </is>
      </c>
    </row>
    <row r="9">
      <c r="A9" s="4" t="inlineStr">
        <is>
          <t>Customer B [Member] | Revenue Benchmark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1" t="n">
        <v>0.133</v>
      </c>
      <c r="C11" s="11" t="n">
        <v>0.149</v>
      </c>
      <c r="D11" s="10" t="n">
        <v>0</v>
      </c>
    </row>
    <row r="12">
      <c r="A12" s="4" t="inlineStr">
        <is>
          <t>Customer B [Member] | Accounts Receivable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1" t="n">
        <v>0.059</v>
      </c>
      <c r="C14" s="11" t="n">
        <v>0.514</v>
      </c>
      <c r="D14" s="4" t="inlineStr">
        <is>
          <t xml:space="preserve"> </t>
        </is>
      </c>
    </row>
    <row r="15">
      <c r="A15" s="4" t="inlineStr">
        <is>
          <t>Customer C [Member] | Revenue Benchmark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1" t="n">
        <v>0.062</v>
      </c>
      <c r="C17" s="11" t="n">
        <v>0.421</v>
      </c>
      <c r="D17" s="11" t="n">
        <v>0.236</v>
      </c>
    </row>
    <row r="18">
      <c r="A18" s="4" t="inlineStr">
        <is>
          <t>Customer C [Member] | Accounts Receivable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1" t="n">
        <v>0.092</v>
      </c>
      <c r="C20" s="11" t="n">
        <v>0.114</v>
      </c>
      <c r="D20" s="4" t="inlineStr">
        <is>
          <t xml:space="preserve"> </t>
        </is>
      </c>
    </row>
    <row r="21">
      <c r="A21" s="4" t="inlineStr">
        <is>
          <t>Customer D [Member] | Revenue Benchmark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1" t="n">
        <v>0.006</v>
      </c>
      <c r="C23" s="11" t="n">
        <v>0.154</v>
      </c>
      <c r="D23" s="10" t="n">
        <v>0.5</v>
      </c>
    </row>
    <row r="24">
      <c r="A24" s="4" t="inlineStr">
        <is>
          <t>Customer D [Member] | Accounts Receivable [Member] | Customer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1" t="n">
        <v>0.048</v>
      </c>
      <c r="C26" s="10" t="n">
        <v>0.01</v>
      </c>
      <c r="D26" s="4" t="inlineStr">
        <is>
          <t xml:space="preserve"> </t>
        </is>
      </c>
    </row>
    <row r="27">
      <c r="A27" s="4" t="inlineStr">
        <is>
          <t>Customer E [Member] | Accounts Receivable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11" t="n">
        <v>0.476</v>
      </c>
      <c r="C29" s="10" t="n">
        <v>0</v>
      </c>
      <c r="D29" s="4" t="inlineStr">
        <is>
          <t xml:space="preserve"> </t>
        </is>
      </c>
    </row>
    <row r="30">
      <c r="A30" s="4" t="inlineStr">
        <is>
          <t>Customer F [Member] | Accounts Receivable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11" t="n">
        <v>0.193</v>
      </c>
      <c r="C32" s="10" t="n">
        <v>0</v>
      </c>
      <c r="D32" s="4" t="inlineStr">
        <is>
          <t xml:space="preserve"> </t>
        </is>
      </c>
    </row>
    <row r="33">
      <c r="A33" s="4" t="inlineStr">
        <is>
          <t>Supplier A [Member] | Accounts Payable [Member] | Supplier Concentration Risk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10" t="n">
        <v>0.12</v>
      </c>
      <c r="C35" s="10" t="n">
        <v>0</v>
      </c>
      <c r="D3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Interest Rate Risk (Details) - USD ($)</t>
        </is>
      </c>
      <c r="B1" s="2" t="inlineStr">
        <is>
          <t>Mar. 31, 2024</t>
        </is>
      </c>
      <c r="C1" s="2" t="inlineStr">
        <is>
          <t>Mar. 31, 2023</t>
        </is>
      </c>
    </row>
    <row r="2">
      <c r="A2" s="3" t="inlineStr">
        <is>
          <t>Risks Inherent in Servicing Assets and Servicing Liabilities [Line Items]</t>
        </is>
      </c>
      <c r="B2" s="4" t="inlineStr">
        <is>
          <t xml:space="preserve"> </t>
        </is>
      </c>
      <c r="C2" s="4" t="inlineStr">
        <is>
          <t xml:space="preserve"> </t>
        </is>
      </c>
    </row>
    <row r="3">
      <c r="A3" s="4" t="inlineStr">
        <is>
          <t>Finance lease liabilities, current</t>
        </is>
      </c>
      <c r="B3" s="5" t="n">
        <v>67372</v>
      </c>
      <c r="C3" s="5" t="n">
        <v>84959</v>
      </c>
    </row>
    <row r="4">
      <c r="A4" s="4" t="inlineStr">
        <is>
          <t>Finance lease liabilities, non-current</t>
        </is>
      </c>
      <c r="B4" s="6" t="n">
        <v>114495</v>
      </c>
      <c r="C4" s="6" t="n">
        <v>216373</v>
      </c>
    </row>
    <row r="5">
      <c r="A5" s="4" t="inlineStr">
        <is>
          <t>Bank borrowings, current</t>
        </is>
      </c>
      <c r="B5" s="6" t="n">
        <v>3818453</v>
      </c>
      <c r="C5" s="6" t="n">
        <v>3823633</v>
      </c>
    </row>
    <row r="6">
      <c r="A6" s="4" t="inlineStr">
        <is>
          <t>Bank borrowings, non-current</t>
        </is>
      </c>
      <c r="B6" s="6" t="n">
        <v>3818453</v>
      </c>
      <c r="C6" s="6" t="n">
        <v>3823633</v>
      </c>
    </row>
    <row r="7">
      <c r="A7" s="4" t="inlineStr">
        <is>
          <t>Fixed Rate Borrowings [Member]</t>
        </is>
      </c>
      <c r="B7" s="4" t="inlineStr">
        <is>
          <t xml:space="preserve"> </t>
        </is>
      </c>
      <c r="C7" s="4" t="inlineStr">
        <is>
          <t xml:space="preserve"> </t>
        </is>
      </c>
    </row>
    <row r="8">
      <c r="A8" s="3" t="inlineStr">
        <is>
          <t>Risks Inherent in Servicing Assets and Servicing Liabilities [Line Items]</t>
        </is>
      </c>
      <c r="B8" s="4" t="inlineStr">
        <is>
          <t xml:space="preserve"> </t>
        </is>
      </c>
      <c r="C8" s="4" t="inlineStr">
        <is>
          <t xml:space="preserve"> </t>
        </is>
      </c>
    </row>
    <row r="9">
      <c r="A9" s="4" t="inlineStr">
        <is>
          <t>Bank borrowings, current</t>
        </is>
      </c>
      <c r="B9" s="4" t="inlineStr">
        <is>
          <t xml:space="preserve"> </t>
        </is>
      </c>
      <c r="C9" s="6" t="n">
        <v>51905</v>
      </c>
    </row>
    <row r="10">
      <c r="A10" s="4" t="inlineStr">
        <is>
          <t>Bank borrowings, non-current</t>
        </is>
      </c>
      <c r="B10" s="4" t="inlineStr">
        <is>
          <t xml:space="preserve"> </t>
        </is>
      </c>
      <c r="C10" s="4" t="inlineStr">
        <is>
          <t xml:space="preserve"> </t>
        </is>
      </c>
    </row>
    <row r="11">
      <c r="A11" s="4" t="inlineStr">
        <is>
          <t>Floating Rate Borrowings [Member]</t>
        </is>
      </c>
      <c r="B11" s="4" t="inlineStr">
        <is>
          <t xml:space="preserve"> </t>
        </is>
      </c>
      <c r="C11" s="4" t="inlineStr">
        <is>
          <t xml:space="preserve"> </t>
        </is>
      </c>
    </row>
    <row r="12">
      <c r="A12" s="3" t="inlineStr">
        <is>
          <t>Risks Inherent in Servicing Assets and Servicing Liabilities [Line Items]</t>
        </is>
      </c>
      <c r="B12" s="4" t="inlineStr">
        <is>
          <t xml:space="preserve"> </t>
        </is>
      </c>
      <c r="C12" s="4" t="inlineStr">
        <is>
          <t xml:space="preserve"> </t>
        </is>
      </c>
    </row>
    <row r="13">
      <c r="A13" s="4" t="inlineStr">
        <is>
          <t>Bank borrowings, current</t>
        </is>
      </c>
      <c r="B13" s="6" t="n">
        <v>3818453</v>
      </c>
      <c r="C13" s="6" t="n">
        <v>3771728</v>
      </c>
    </row>
    <row r="14">
      <c r="A14" s="4" t="inlineStr">
        <is>
          <t>Bank borrowings, non-current</t>
        </is>
      </c>
      <c r="B14" s="5" t="n">
        <v>3033780</v>
      </c>
      <c r="C14" s="5" t="n">
        <v>1498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6" customWidth="1" min="2" max="2"/>
  </cols>
  <sheetData>
    <row r="1">
      <c r="A1" s="1" t="inlineStr">
        <is>
          <t>Schedule of Estimated Useful Life (Details)</t>
        </is>
      </c>
      <c r="B1" s="2" t="inlineStr">
        <is>
          <t>Mar. 31, 2024</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 3 months 29 day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 3 months 29 days</t>
        </is>
      </c>
    </row>
    <row r="8">
      <c r="A8" s="4" t="inlineStr">
        <is>
          <t>Property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3 years 3 months 29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Mar. 31, 2024 USD ($)</t>
        </is>
      </c>
      <c r="C2" s="2" t="inlineStr">
        <is>
          <t>Mar. 31, 2023 USD ($)</t>
        </is>
      </c>
      <c r="D2" s="2" t="inlineStr">
        <is>
          <t>Mar. 31, 2022 USD ($)</t>
        </is>
      </c>
      <c r="E2" s="2" t="inlineStr">
        <is>
          <t>Mar. 31, 2024 HK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080514</v>
      </c>
      <c r="C4" s="5" t="n">
        <v>323958</v>
      </c>
      <c r="D4" s="4" t="inlineStr">
        <is>
          <t xml:space="preserve"> </t>
        </is>
      </c>
      <c r="E4" s="4" t="inlineStr">
        <is>
          <t xml:space="preserve"> </t>
        </is>
      </c>
      <c r="F4" s="5" t="n">
        <v>323958</v>
      </c>
    </row>
    <row r="5">
      <c r="A5" s="4" t="inlineStr">
        <is>
          <t>Interest rate terms</t>
        </is>
      </c>
      <c r="B5" s="4" t="inlineStr">
        <is>
          <t>it is estimated that a general increase/ decrease of 100 basis points in interest rates, with all other variables
held constant, would have decreased/ increased the Company’s profit after tax</t>
        </is>
      </c>
      <c r="C5" s="4" t="inlineStr">
        <is>
          <t xml:space="preserve"> </t>
        </is>
      </c>
      <c r="D5" s="4" t="inlineStr">
        <is>
          <t xml:space="preserve"> </t>
        </is>
      </c>
      <c r="E5" s="4" t="inlineStr">
        <is>
          <t xml:space="preserve"> </t>
        </is>
      </c>
      <c r="F5" s="4" t="inlineStr">
        <is>
          <t xml:space="preserve"> </t>
        </is>
      </c>
    </row>
    <row r="6">
      <c r="A6" s="4" t="inlineStr">
        <is>
          <t>Increase decrease in profit after tax</t>
        </is>
      </c>
      <c r="B6" s="5" t="n">
        <v>52950</v>
      </c>
      <c r="C6" s="6" t="n">
        <v>15079</v>
      </c>
      <c r="D6" s="4" t="inlineStr">
        <is>
          <t xml:space="preserve"> </t>
        </is>
      </c>
      <c r="E6" s="4" t="inlineStr">
        <is>
          <t xml:space="preserve"> </t>
        </is>
      </c>
      <c r="F6" s="4" t="inlineStr">
        <is>
          <t xml:space="preserve"> </t>
        </is>
      </c>
    </row>
    <row r="7">
      <c r="A7" s="4" t="inlineStr">
        <is>
          <t>Exchanges rates</t>
        </is>
      </c>
      <c r="B7" s="12" t="n">
        <v>7.8</v>
      </c>
      <c r="C7" s="4" t="inlineStr">
        <is>
          <t xml:space="preserve"> </t>
        </is>
      </c>
      <c r="D7" s="4" t="inlineStr">
        <is>
          <t xml:space="preserve"> </t>
        </is>
      </c>
      <c r="E7" s="12" t="n">
        <v>7.8</v>
      </c>
      <c r="F7" s="4" t="inlineStr">
        <is>
          <t xml:space="preserve"> </t>
        </is>
      </c>
    </row>
    <row r="8">
      <c r="A8" s="4" t="inlineStr">
        <is>
          <t>Impairment of long-lived assets</t>
        </is>
      </c>
      <c r="B8" s="5" t="n">
        <v>0</v>
      </c>
      <c r="C8" s="6" t="n">
        <v>0</v>
      </c>
      <c r="D8" s="5" t="n">
        <v>0</v>
      </c>
      <c r="E8" s="4" t="inlineStr">
        <is>
          <t xml:space="preserve"> </t>
        </is>
      </c>
      <c r="F8" s="4" t="inlineStr">
        <is>
          <t xml:space="preserve"> </t>
        </is>
      </c>
    </row>
    <row r="9">
      <c r="A9" s="4" t="inlineStr">
        <is>
          <t>Premium paid</t>
        </is>
      </c>
      <c r="B9" s="6" t="n">
        <v>165493</v>
      </c>
      <c r="C9" s="6" t="n">
        <v>165493</v>
      </c>
      <c r="D9" s="4" t="inlineStr">
        <is>
          <t xml:space="preserve"> </t>
        </is>
      </c>
      <c r="E9" s="4" t="inlineStr">
        <is>
          <t xml:space="preserve"> </t>
        </is>
      </c>
      <c r="F9" s="4" t="inlineStr">
        <is>
          <t xml:space="preserve"> </t>
        </is>
      </c>
    </row>
    <row r="10">
      <c r="A10" s="4" t="inlineStr">
        <is>
          <t>Initial premimum payment</t>
        </is>
      </c>
      <c r="B10" s="6" t="n">
        <v>160891</v>
      </c>
      <c r="C10" s="4" t="inlineStr">
        <is>
          <t xml:space="preserve"> </t>
        </is>
      </c>
      <c r="D10" s="4" t="inlineStr">
        <is>
          <t xml:space="preserve"> </t>
        </is>
      </c>
      <c r="E10" s="4" t="inlineStr">
        <is>
          <t xml:space="preserve"> </t>
        </is>
      </c>
      <c r="F10" s="4" t="inlineStr">
        <is>
          <t xml:space="preserve"> </t>
        </is>
      </c>
    </row>
    <row r="11">
      <c r="A11" s="4" t="inlineStr">
        <is>
          <t>Interest income</t>
        </is>
      </c>
      <c r="B11" s="6" t="n">
        <v>36627</v>
      </c>
      <c r="C11" s="6" t="n">
        <v>28746</v>
      </c>
      <c r="D11" s="4" t="inlineStr">
        <is>
          <t xml:space="preserve"> </t>
        </is>
      </c>
      <c r="E11" s="4" t="inlineStr">
        <is>
          <t xml:space="preserve"> </t>
        </is>
      </c>
      <c r="F11" s="4" t="inlineStr">
        <is>
          <t xml:space="preserve"> </t>
        </is>
      </c>
    </row>
    <row r="12">
      <c r="A12" s="4" t="inlineStr">
        <is>
          <t>Insurance expenses</t>
        </is>
      </c>
      <c r="B12" s="6" t="n">
        <v>24309</v>
      </c>
      <c r="C12" s="6" t="n">
        <v>21568</v>
      </c>
      <c r="D12" s="4" t="inlineStr">
        <is>
          <t xml:space="preserve"> </t>
        </is>
      </c>
      <c r="E12" s="4" t="inlineStr">
        <is>
          <t xml:space="preserve"> </t>
        </is>
      </c>
      <c r="F12" s="4" t="inlineStr">
        <is>
          <t xml:space="preserve"> </t>
        </is>
      </c>
    </row>
    <row r="13">
      <c r="A13" s="4" t="inlineStr">
        <is>
          <t>Cash surrender charge</t>
        </is>
      </c>
      <c r="B13" s="6" t="n">
        <v>16920</v>
      </c>
      <c r="C13" s="6" t="n">
        <v>16920</v>
      </c>
      <c r="D13" s="4" t="inlineStr">
        <is>
          <t xml:space="preserve"> </t>
        </is>
      </c>
      <c r="E13" s="4" t="inlineStr">
        <is>
          <t xml:space="preserve"> </t>
        </is>
      </c>
      <c r="F13" s="4" t="inlineStr">
        <is>
          <t xml:space="preserve"> </t>
        </is>
      </c>
    </row>
    <row r="14">
      <c r="A14" s="4" t="inlineStr">
        <is>
          <t>Initial premimum payment</t>
        </is>
      </c>
      <c r="B14" s="6" t="n">
        <v>160891</v>
      </c>
      <c r="C14" s="6" t="n">
        <v>155751</v>
      </c>
      <c r="D14" s="4" t="inlineStr">
        <is>
          <t xml:space="preserve"> </t>
        </is>
      </c>
      <c r="E14" s="4" t="inlineStr">
        <is>
          <t xml:space="preserve"> </t>
        </is>
      </c>
      <c r="F14" s="4" t="inlineStr">
        <is>
          <t xml:space="preserve"> </t>
        </is>
      </c>
    </row>
    <row r="15">
      <c r="A15" s="4" t="inlineStr">
        <is>
          <t>Revenue recognized</t>
        </is>
      </c>
      <c r="B15" s="6" t="n">
        <v>43951727</v>
      </c>
      <c r="C15" s="6" t="n">
        <v>44751559</v>
      </c>
      <c r="D15" s="4" t="inlineStr">
        <is>
          <t xml:space="preserve"> </t>
        </is>
      </c>
      <c r="E15" s="4" t="inlineStr">
        <is>
          <t xml:space="preserve"> </t>
        </is>
      </c>
      <c r="F15" s="4" t="inlineStr">
        <is>
          <t xml:space="preserve"> </t>
        </is>
      </c>
    </row>
    <row r="16">
      <c r="A16" s="4" t="inlineStr">
        <is>
          <t>Other income</t>
        </is>
      </c>
      <c r="B16" s="4" t="inlineStr">
        <is>
          <t xml:space="preserve"> </t>
        </is>
      </c>
      <c r="C16" s="5" t="n">
        <v>772505</v>
      </c>
      <c r="D16" s="5" t="n">
        <v>73251</v>
      </c>
      <c r="E16" s="4" t="inlineStr">
        <is>
          <t xml:space="preserve"> </t>
        </is>
      </c>
      <c r="F16" s="4" t="inlineStr">
        <is>
          <t xml:space="preserve"> </t>
        </is>
      </c>
    </row>
    <row r="17">
      <c r="A17" s="4" t="inlineStr">
        <is>
          <t>Mr Chi Ming L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insured amount</t>
        </is>
      </c>
      <c r="B19" s="5" t="n">
        <v>1000000</v>
      </c>
      <c r="C19" s="4" t="inlineStr">
        <is>
          <t xml:space="preserve"> </t>
        </is>
      </c>
      <c r="D19" s="4" t="inlineStr">
        <is>
          <t xml:space="preserve"> </t>
        </is>
      </c>
      <c r="E19" s="4" t="inlineStr">
        <is>
          <t xml:space="preserve"> </t>
        </is>
      </c>
      <c r="F19" s="4" t="inlineStr">
        <is>
          <t xml:space="preserve"> </t>
        </is>
      </c>
    </row>
    <row r="20">
      <c r="A20" s="4" t="inlineStr">
        <is>
          <t>Maximum [Member] | HONG K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eposit</t>
        </is>
      </c>
      <c r="B22" s="4" t="inlineStr">
        <is>
          <t xml:space="preserve"> </t>
        </is>
      </c>
      <c r="C22" s="4" t="inlineStr">
        <is>
          <t xml:space="preserve"> </t>
        </is>
      </c>
      <c r="D22" s="4" t="inlineStr">
        <is>
          <t xml:space="preserve"> </t>
        </is>
      </c>
      <c r="E22" s="5" t="n">
        <v>500000</v>
      </c>
      <c r="F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Accounts Receivable Net (Details) - USD ($)</t>
        </is>
      </c>
      <c r="B1" s="2" t="inlineStr">
        <is>
          <t>Mar. 31, 2024</t>
        </is>
      </c>
      <c r="C1" s="2" t="inlineStr">
        <is>
          <t>Mar. 31, 2023</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1706344</v>
      </c>
      <c r="C3" s="5" t="n">
        <v>3430847</v>
      </c>
      <c r="D3" s="4" t="inlineStr">
        <is>
          <t xml:space="preserve"> </t>
        </is>
      </c>
    </row>
    <row r="4">
      <c r="A4" s="4" t="inlineStr">
        <is>
          <t>Less: allowance for credit loss</t>
        </is>
      </c>
      <c r="B4" s="6" t="n">
        <v>-62776</v>
      </c>
      <c r="C4" s="6" t="n">
        <v>-107327</v>
      </c>
      <c r="D4" s="5" t="n">
        <v>-30324</v>
      </c>
    </row>
    <row r="5">
      <c r="A5" s="4" t="inlineStr">
        <is>
          <t>Accounts receivable, net</t>
        </is>
      </c>
      <c r="B5" s="5" t="n">
        <v>1643568</v>
      </c>
      <c r="C5" s="5" t="n">
        <v>3323520</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Movement of Allowance for Loss Accounts (Details) - USD ($)</t>
        </is>
      </c>
      <c r="B1" s="2" t="inlineStr">
        <is>
          <t>12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at beginning of the year</t>
        </is>
      </c>
      <c r="B4" s="5" t="n">
        <v>107327</v>
      </c>
      <c r="C4" s="5" t="n">
        <v>30324</v>
      </c>
    </row>
    <row r="5">
      <c r="A5" s="4" t="inlineStr">
        <is>
          <t>(Reversal) Addition during the year</t>
        </is>
      </c>
      <c r="B5" s="6" t="n">
        <v>-44551</v>
      </c>
      <c r="C5" s="6" t="n">
        <v>77003</v>
      </c>
    </row>
    <row r="6">
      <c r="A6" s="4" t="inlineStr">
        <is>
          <t>Balance at end of the year</t>
        </is>
      </c>
      <c r="B6" s="5" t="n">
        <v>62776</v>
      </c>
      <c r="C6" s="5" t="n">
        <v>1073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 Assets (Details) - USD ($)</t>
        </is>
      </c>
      <c r="B1" s="2" t="inlineStr">
        <is>
          <t>Mar. 31, 2024</t>
        </is>
      </c>
      <c r="C1" s="2" t="inlineStr">
        <is>
          <t>Mar. 31, 2023</t>
        </is>
      </c>
      <c r="D1" s="2" t="inlineStr">
        <is>
          <t>Mar.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venue recognized in excess of amounts paid or payable (contract receivable) to the Company on uncompleted contracts (contract asset) excluding retainage</t>
        </is>
      </c>
      <c r="B3" s="5" t="n">
        <v>5960812</v>
      </c>
      <c r="C3" s="5" t="n">
        <v>2453088</v>
      </c>
      <c r="D3" s="5" t="n">
        <v>389927</v>
      </c>
    </row>
    <row r="4">
      <c r="A4" s="4" t="inlineStr">
        <is>
          <t>Retainage included in contract assets due to being conditional on something other than solely passage of time</t>
        </is>
      </c>
      <c r="B4" s="6" t="n">
        <v>977931</v>
      </c>
      <c r="C4" s="6" t="n">
        <v>793481</v>
      </c>
      <c r="D4" s="5" t="n">
        <v>390214</v>
      </c>
    </row>
    <row r="5">
      <c r="A5" s="4" t="inlineStr">
        <is>
          <t>Less: allowance for credit loss</t>
        </is>
      </c>
      <c r="B5" s="6" t="n">
        <v>-99646</v>
      </c>
      <c r="C5" s="6" t="n">
        <v>-25021</v>
      </c>
      <c r="D5" s="4" t="inlineStr">
        <is>
          <t xml:space="preserve"> </t>
        </is>
      </c>
    </row>
    <row r="6">
      <c r="A6" s="4" t="inlineStr">
        <is>
          <t>Contract assets, net</t>
        </is>
      </c>
      <c r="B6" s="6" t="n">
        <v>6839097</v>
      </c>
      <c r="C6" s="6" t="n">
        <v>3221548</v>
      </c>
      <c r="D6" s="4" t="inlineStr">
        <is>
          <t xml:space="preserve"> </t>
        </is>
      </c>
    </row>
    <row r="7">
      <c r="A7" s="4" t="inlineStr">
        <is>
          <t>Contract assets, current</t>
        </is>
      </c>
      <c r="B7" s="6" t="n">
        <v>6098497</v>
      </c>
      <c r="C7" s="6" t="n">
        <v>3150729</v>
      </c>
      <c r="D7" s="4" t="inlineStr">
        <is>
          <t xml:space="preserve"> </t>
        </is>
      </c>
    </row>
    <row r="8">
      <c r="A8" s="4" t="inlineStr">
        <is>
          <t>Contract assets, non-current</t>
        </is>
      </c>
      <c r="B8" s="5" t="n">
        <v>740600</v>
      </c>
      <c r="C8" s="5" t="n">
        <v>70819</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Revenue Recognized in Excess of Amounts Payable (Details) - USD ($)</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alance at beginning of the year</t>
        </is>
      </c>
      <c r="B4" s="5" t="n">
        <v>2453088</v>
      </c>
      <c r="C4" s="5" t="n">
        <v>389927</v>
      </c>
    </row>
    <row r="5">
      <c r="A5" s="4" t="inlineStr">
        <is>
          <t>Increase as a result of total work completed during the period</t>
        </is>
      </c>
      <c r="B5" s="6" t="n">
        <v>27572692</v>
      </c>
      <c r="C5" s="6" t="n">
        <v>21868220</v>
      </c>
    </row>
    <row r="6">
      <c r="A6" s="4" t="inlineStr">
        <is>
          <t>Decrease as a result of total amount billed out</t>
        </is>
      </c>
      <c r="B6" s="6" t="n">
        <v>-2</v>
      </c>
      <c r="C6" s="6" t="n">
        <v>-19805059</v>
      </c>
    </row>
    <row r="7">
      <c r="A7" s="4" t="inlineStr">
        <is>
          <t>Balance at end of the year</t>
        </is>
      </c>
      <c r="B7" s="5" t="n">
        <v>5960812</v>
      </c>
      <c r="C7" s="5" t="n">
        <v>2453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3" customWidth="1" min="3" max="3"/>
    <col width="36"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Subscription Receivable [Member]</t>
        </is>
      </c>
      <c r="D1" s="2" t="inlineStr">
        <is>
          <t>Additional Paid-in Capital [Member]</t>
        </is>
      </c>
      <c r="E1" s="2" t="inlineStr">
        <is>
          <t>Retained Earnings [Member]</t>
        </is>
      </c>
      <c r="F1" s="2" t="inlineStr">
        <is>
          <t>Total</t>
        </is>
      </c>
    </row>
    <row r="2">
      <c r="A2" s="4" t="inlineStr">
        <is>
          <t>Balance at Mar. 31, 2021</t>
        </is>
      </c>
      <c r="B2" s="5" t="n">
        <v>2812</v>
      </c>
      <c r="C2" s="5" t="n">
        <v>-2812</v>
      </c>
      <c r="D2" s="4" t="inlineStr">
        <is>
          <t xml:space="preserve"> </t>
        </is>
      </c>
      <c r="E2" s="5" t="n">
        <v>458312</v>
      </c>
      <c r="F2" s="5" t="n">
        <v>458312</v>
      </c>
    </row>
    <row r="3">
      <c r="A3" s="4" t="inlineStr">
        <is>
          <t>Balance, shares at Mar. 31, 2021</t>
        </is>
      </c>
      <c r="B3" s="6" t="n">
        <v>5625000</v>
      </c>
      <c r="C3" s="4" t="inlineStr">
        <is>
          <t xml:space="preserve"> </t>
        </is>
      </c>
      <c r="D3" s="4" t="inlineStr">
        <is>
          <t xml:space="preserve"> </t>
        </is>
      </c>
      <c r="E3" s="4" t="inlineStr">
        <is>
          <t xml:space="preserve"> </t>
        </is>
      </c>
      <c r="F3" s="4" t="inlineStr">
        <is>
          <t xml:space="preserve"> </t>
        </is>
      </c>
    </row>
    <row r="4">
      <c r="A4" s="4" t="inlineStr">
        <is>
          <t>Reorganization</t>
        </is>
      </c>
      <c r="B4" s="5" t="n">
        <v>2813</v>
      </c>
      <c r="C4" s="6" t="n">
        <v>-2813</v>
      </c>
      <c r="D4" s="6" t="n">
        <v>1282</v>
      </c>
      <c r="E4" s="6" t="n">
        <v>-821295</v>
      </c>
      <c r="F4" s="6" t="n">
        <v>-820013</v>
      </c>
    </row>
    <row r="5">
      <c r="A5" s="4" t="inlineStr">
        <is>
          <t>Reorganization, shares</t>
        </is>
      </c>
      <c r="B5" s="6" t="n">
        <v>5625000</v>
      </c>
      <c r="C5" s="4" t="inlineStr">
        <is>
          <t xml:space="preserve"> </t>
        </is>
      </c>
      <c r="D5" s="4" t="inlineStr">
        <is>
          <t xml:space="preserve"> </t>
        </is>
      </c>
      <c r="E5" s="4" t="inlineStr">
        <is>
          <t xml:space="preserve"> </t>
        </is>
      </c>
      <c r="F5" s="4" t="inlineStr">
        <is>
          <t xml:space="preserve"> </t>
        </is>
      </c>
    </row>
    <row r="6">
      <c r="A6" s="4" t="inlineStr">
        <is>
          <t>Net profit</t>
        </is>
      </c>
      <c r="B6" s="4" t="inlineStr">
        <is>
          <t xml:space="preserve"> </t>
        </is>
      </c>
      <c r="C6" s="4" t="inlineStr">
        <is>
          <t xml:space="preserve"> </t>
        </is>
      </c>
      <c r="D6" s="4" t="inlineStr">
        <is>
          <t xml:space="preserve"> </t>
        </is>
      </c>
      <c r="E6" s="6" t="n">
        <v>1803509</v>
      </c>
      <c r="F6" s="6" t="n">
        <v>1803509</v>
      </c>
    </row>
    <row r="7">
      <c r="A7" s="4" t="inlineStr">
        <is>
          <t>Dividend declared and paid</t>
        </is>
      </c>
      <c r="B7" s="4" t="inlineStr">
        <is>
          <t xml:space="preserve"> </t>
        </is>
      </c>
      <c r="C7" s="4" t="inlineStr">
        <is>
          <t xml:space="preserve"> </t>
        </is>
      </c>
      <c r="D7" s="4" t="inlineStr">
        <is>
          <t xml:space="preserve"> </t>
        </is>
      </c>
      <c r="E7" s="6" t="n">
        <v>-1282051</v>
      </c>
      <c r="F7" s="6" t="n">
        <v>-1282051</v>
      </c>
    </row>
    <row r="8">
      <c r="A8" s="4" t="inlineStr">
        <is>
          <t>Balance at Mar. 31, 2022</t>
        </is>
      </c>
      <c r="B8" s="5" t="n">
        <v>5625</v>
      </c>
      <c r="C8" s="6" t="n">
        <v>-5625</v>
      </c>
      <c r="D8" s="6" t="n">
        <v>1282</v>
      </c>
      <c r="E8" s="6" t="n">
        <v>158475</v>
      </c>
      <c r="F8" s="6" t="n">
        <v>159757</v>
      </c>
    </row>
    <row r="9">
      <c r="A9" s="4" t="inlineStr">
        <is>
          <t>Balance, shares at Mar. 31, 2022</t>
        </is>
      </c>
      <c r="B9" s="6" t="n">
        <v>11250000</v>
      </c>
      <c r="C9" s="4" t="inlineStr">
        <is>
          <t xml:space="preserve"> </t>
        </is>
      </c>
      <c r="D9" s="4" t="inlineStr">
        <is>
          <t xml:space="preserve"> </t>
        </is>
      </c>
      <c r="E9" s="4" t="inlineStr">
        <is>
          <t xml:space="preserve"> </t>
        </is>
      </c>
      <c r="F9" s="4" t="inlineStr">
        <is>
          <t xml:space="preserve"> </t>
        </is>
      </c>
    </row>
    <row r="10">
      <c r="A10" s="4" t="inlineStr">
        <is>
          <t>Net profit</t>
        </is>
      </c>
      <c r="B10" s="4" t="inlineStr">
        <is>
          <t xml:space="preserve"> </t>
        </is>
      </c>
      <c r="C10" s="4" t="inlineStr">
        <is>
          <t xml:space="preserve"> </t>
        </is>
      </c>
      <c r="D10" s="4" t="inlineStr">
        <is>
          <t xml:space="preserve"> </t>
        </is>
      </c>
      <c r="E10" s="6" t="n">
        <v>2787236</v>
      </c>
      <c r="F10" s="6" t="n">
        <v>2787236</v>
      </c>
    </row>
    <row r="11">
      <c r="A11" s="4" t="inlineStr">
        <is>
          <t>Dividend declared and paid</t>
        </is>
      </c>
      <c r="B11" s="4" t="inlineStr">
        <is>
          <t xml:space="preserve"> </t>
        </is>
      </c>
      <c r="C11" s="4" t="inlineStr">
        <is>
          <t xml:space="preserve"> </t>
        </is>
      </c>
      <c r="D11" s="4" t="inlineStr">
        <is>
          <t xml:space="preserve"> </t>
        </is>
      </c>
      <c r="E11" s="6" t="n">
        <v>-2564103</v>
      </c>
      <c r="F11" s="6" t="n">
        <v>-2564103</v>
      </c>
    </row>
    <row r="12">
      <c r="A12" s="4" t="inlineStr">
        <is>
          <t>Balance at Mar. 31, 2023</t>
        </is>
      </c>
      <c r="B12" s="5" t="n">
        <v>5625</v>
      </c>
      <c r="C12" s="6" t="n">
        <v>-5625</v>
      </c>
      <c r="D12" s="6" t="n">
        <v>1282</v>
      </c>
      <c r="E12" s="6" t="n">
        <v>381608</v>
      </c>
      <c r="F12" s="6" t="n">
        <v>382890</v>
      </c>
    </row>
    <row r="13">
      <c r="A13" s="4" t="inlineStr">
        <is>
          <t>Balance, shares at Mar. 31, 2023</t>
        </is>
      </c>
      <c r="B13" s="6" t="n">
        <v>11250000</v>
      </c>
      <c r="C13" s="4" t="inlineStr">
        <is>
          <t xml:space="preserve"> </t>
        </is>
      </c>
      <c r="D13" s="4" t="inlineStr">
        <is>
          <t xml:space="preserve"> </t>
        </is>
      </c>
      <c r="E13" s="4" t="inlineStr">
        <is>
          <t xml:space="preserve"> </t>
        </is>
      </c>
      <c r="F13" s="4" t="inlineStr">
        <is>
          <t xml:space="preserve"> </t>
        </is>
      </c>
    </row>
    <row r="14">
      <c r="A14" s="4" t="inlineStr">
        <is>
          <t>Net profit</t>
        </is>
      </c>
      <c r="B14" s="4" t="inlineStr">
        <is>
          <t xml:space="preserve"> </t>
        </is>
      </c>
      <c r="C14" s="4" t="inlineStr">
        <is>
          <t xml:space="preserve"> </t>
        </is>
      </c>
      <c r="D14" s="4" t="inlineStr">
        <is>
          <t xml:space="preserve"> </t>
        </is>
      </c>
      <c r="E14" s="6" t="n">
        <v>2326597</v>
      </c>
      <c r="F14" s="6" t="n">
        <v>2326597</v>
      </c>
    </row>
    <row r="15">
      <c r="A15" s="4" t="inlineStr">
        <is>
          <t>Dividend declared and paid</t>
        </is>
      </c>
      <c r="B15" s="4" t="inlineStr">
        <is>
          <t xml:space="preserve"> </t>
        </is>
      </c>
      <c r="C15" s="4" t="inlineStr">
        <is>
          <t xml:space="preserve"> </t>
        </is>
      </c>
      <c r="D15" s="4" t="inlineStr">
        <is>
          <t xml:space="preserve"> </t>
        </is>
      </c>
      <c r="E15" s="6" t="n">
        <v>-1711225</v>
      </c>
      <c r="F15" s="6" t="n">
        <v>-1711225</v>
      </c>
    </row>
    <row r="16">
      <c r="A16" s="4" t="inlineStr">
        <is>
          <t>Balance at Mar. 31, 2024</t>
        </is>
      </c>
      <c r="B16" s="5" t="n">
        <v>5625</v>
      </c>
      <c r="C16" s="5" t="n">
        <v>-5625</v>
      </c>
      <c r="D16" s="5" t="n">
        <v>1282</v>
      </c>
      <c r="E16" s="5" t="n">
        <v>996980</v>
      </c>
      <c r="F16" s="5" t="n">
        <v>998262</v>
      </c>
    </row>
    <row r="17">
      <c r="A17" s="4" t="inlineStr">
        <is>
          <t>Balance, shares at Mar. 31, 2024</t>
        </is>
      </c>
      <c r="B17" s="6" t="n">
        <v>1125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Retainage Before Net of Allowance for Credit Loss (Details) - USD ($)</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alance at beginning of the year</t>
        </is>
      </c>
      <c r="B4" s="5" t="n">
        <v>793481</v>
      </c>
      <c r="C4" s="5" t="n">
        <v>390214</v>
      </c>
    </row>
    <row r="5">
      <c r="A5" s="4" t="inlineStr">
        <is>
          <t>Increase as a result of changes in progress of ongoing projects</t>
        </is>
      </c>
      <c r="B5" s="6" t="n">
        <v>431521</v>
      </c>
      <c r="C5" s="6" t="n">
        <v>476030</v>
      </c>
    </row>
    <row r="6">
      <c r="A6" s="4" t="inlineStr">
        <is>
          <t>Reclassified to accounts receivable as payment becomes unconditional</t>
        </is>
      </c>
      <c r="B6" s="6" t="n">
        <v>-247071</v>
      </c>
      <c r="C6" s="6" t="n">
        <v>-72763</v>
      </c>
    </row>
    <row r="7">
      <c r="A7" s="4" t="inlineStr">
        <is>
          <t>Balance at end of the year</t>
        </is>
      </c>
      <c r="B7" s="5" t="n">
        <v>977931</v>
      </c>
      <c r="C7" s="5" t="n">
        <v>7934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posits, Prepayments and Other Current Assets (Details) - USD ($)</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474</v>
      </c>
      <c r="C3" s="5" t="n">
        <v>231</v>
      </c>
    </row>
    <row r="4">
      <c r="A4" s="4" t="inlineStr">
        <is>
          <t>Prepayments</t>
        </is>
      </c>
      <c r="B4" s="6" t="n">
        <v>9615</v>
      </c>
      <c r="C4" s="6" t="n">
        <v>20590</v>
      </c>
    </row>
    <row r="5">
      <c r="A5" s="4" t="inlineStr">
        <is>
          <t>Other receivables</t>
        </is>
      </c>
      <c r="B5" s="6" t="n">
        <v>10836</v>
      </c>
      <c r="C5" s="6" t="n">
        <v>17959</v>
      </c>
    </row>
    <row r="6">
      <c r="A6" s="4" t="inlineStr">
        <is>
          <t>Deposits, Prepayments and Other Receivables</t>
        </is>
      </c>
      <c r="B6" s="6" t="n">
        <v>20925</v>
      </c>
      <c r="C6" s="6" t="n">
        <v>38780</v>
      </c>
    </row>
    <row r="7">
      <c r="A7" s="4" t="inlineStr">
        <is>
          <t>Less: amount classified as non-current assets</t>
        </is>
      </c>
      <c r="B7" s="4" t="inlineStr">
        <is>
          <t xml:space="preserve"> </t>
        </is>
      </c>
      <c r="C7" s="4" t="inlineStr">
        <is>
          <t xml:space="preserve"> </t>
        </is>
      </c>
    </row>
    <row r="8">
      <c r="A8" s="4" t="inlineStr">
        <is>
          <t>Amount classified as current assets</t>
        </is>
      </c>
      <c r="B8" s="5" t="n">
        <v>20925</v>
      </c>
      <c r="C8" s="5" t="n">
        <v>38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net</t>
        </is>
      </c>
      <c r="B3" s="5" t="n">
        <v>1223100</v>
      </c>
      <c r="C3" s="5" t="n">
        <v>11923</v>
      </c>
    </row>
    <row r="4">
      <c r="A4" s="4" t="inlineStr">
        <is>
          <t>Machinery and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t>
        </is>
      </c>
      <c r="B6" s="6" t="n">
        <v>102006</v>
      </c>
      <c r="C6" s="6" t="n">
        <v>93205</v>
      </c>
    </row>
    <row r="7">
      <c r="A7" s="4" t="inlineStr">
        <is>
          <t>Less: accumulated depreciation</t>
        </is>
      </c>
      <c r="B7" s="6" t="n">
        <v>-88318</v>
      </c>
      <c r="C7" s="6" t="n">
        <v>-81282</v>
      </c>
    </row>
    <row r="8">
      <c r="A8" s="4" t="inlineStr">
        <is>
          <t>Property and Equipment, net</t>
        </is>
      </c>
      <c r="B8" s="6" t="n">
        <v>13688</v>
      </c>
      <c r="C8" s="6" t="n">
        <v>1192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t>
        </is>
      </c>
      <c r="B11" s="6" t="n">
        <v>90129</v>
      </c>
      <c r="C11" s="4" t="inlineStr">
        <is>
          <t xml:space="preserve"> </t>
        </is>
      </c>
    </row>
    <row r="12">
      <c r="A12" s="4" t="inlineStr">
        <is>
          <t>Less: accumulated depreciation</t>
        </is>
      </c>
      <c r="B12" s="6" t="n">
        <v>-15112</v>
      </c>
      <c r="C12" s="4" t="inlineStr">
        <is>
          <t xml:space="preserve"> </t>
        </is>
      </c>
    </row>
    <row r="13">
      <c r="A13" s="4" t="inlineStr">
        <is>
          <t>Property and Equipment, net</t>
        </is>
      </c>
      <c r="B13" s="6" t="n">
        <v>75017</v>
      </c>
      <c r="C13" s="4" t="inlineStr">
        <is>
          <t xml:space="preserve"> </t>
        </is>
      </c>
    </row>
    <row r="14">
      <c r="A14" s="4" t="inlineStr">
        <is>
          <t>Property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t>
        </is>
      </c>
      <c r="B16" s="6" t="n">
        <v>1138461</v>
      </c>
      <c r="C16" s="4" t="inlineStr">
        <is>
          <t xml:space="preserve"> </t>
        </is>
      </c>
    </row>
    <row r="17">
      <c r="A17" s="4" t="inlineStr">
        <is>
          <t>Less: accumulated depreciation</t>
        </is>
      </c>
      <c r="B17" s="6" t="n">
        <v>-4066</v>
      </c>
      <c r="C17" s="4" t="inlineStr">
        <is>
          <t xml:space="preserve"> </t>
        </is>
      </c>
    </row>
    <row r="18">
      <c r="A18" s="4" t="inlineStr">
        <is>
          <t>Property and Equipment, net</t>
        </is>
      </c>
      <c r="B18" s="5" t="n">
        <v>1134395</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26214</v>
      </c>
      <c r="C4" s="5" t="n">
        <v>5001</v>
      </c>
      <c r="D4" s="5" t="n">
        <v>7772</v>
      </c>
    </row>
    <row r="5">
      <c r="A5" s="4" t="inlineStr">
        <is>
          <t>Property plant and equipment disposals</t>
        </is>
      </c>
      <c r="B5" s="6" t="n">
        <v>0</v>
      </c>
      <c r="C5" s="6" t="n">
        <v>0</v>
      </c>
      <c r="D5" s="6" t="n">
        <v>0</v>
      </c>
    </row>
    <row r="6">
      <c r="A6" s="4" t="inlineStr">
        <is>
          <t>Impairment charge</t>
        </is>
      </c>
      <c r="B6" s="6" t="n">
        <v>0</v>
      </c>
      <c r="C6" s="6" t="n">
        <v>0</v>
      </c>
      <c r="D6" s="5" t="n">
        <v>0</v>
      </c>
    </row>
    <row r="7">
      <c r="A7" s="4" t="inlineStr">
        <is>
          <t>Bank facility</t>
        </is>
      </c>
      <c r="B7" s="5" t="n">
        <v>5626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inance Leases ROU assets and Finance Lease Liabilitie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Right-of-use assets – finance lease, net</t>
        </is>
      </c>
      <c r="B3" s="5" t="n">
        <v>216065</v>
      </c>
      <c r="C3" s="5" t="n">
        <v>343182</v>
      </c>
    </row>
    <row r="4">
      <c r="A4" s="4" t="inlineStr">
        <is>
          <t>Finance lease liabilities, current</t>
        </is>
      </c>
      <c r="B4" s="6" t="n">
        <v>67372</v>
      </c>
      <c r="C4" s="6" t="n">
        <v>84959</v>
      </c>
    </row>
    <row r="5">
      <c r="A5" s="4" t="inlineStr">
        <is>
          <t>Finance lease liabilities, non-current</t>
        </is>
      </c>
      <c r="B5" s="5" t="n">
        <v>114495</v>
      </c>
      <c r="C5" s="5" t="n">
        <v>216373</v>
      </c>
    </row>
    <row r="6">
      <c r="A6" s="4" t="inlineStr">
        <is>
          <t>Weighted average remaining lease term (in years)</t>
        </is>
      </c>
      <c r="B6" s="4" t="inlineStr">
        <is>
          <t>2 years 8 months 12 days</t>
        </is>
      </c>
      <c r="C6" s="4" t="inlineStr">
        <is>
          <t>3 years 4 months 24 days</t>
        </is>
      </c>
    </row>
    <row r="7">
      <c r="A7" s="4" t="inlineStr">
        <is>
          <t>Weighted average discount rate</t>
        </is>
      </c>
      <c r="B7" s="11" t="n">
        <v>0.043</v>
      </c>
      <c r="C7" s="11" t="n">
        <v>0.0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Relating to Financing and Operating Lease Activities (Details) - USD ($)</t>
        </is>
      </c>
      <c r="B1" s="2" t="inlineStr">
        <is>
          <t>12 Months Ended</t>
        </is>
      </c>
    </row>
    <row r="2">
      <c r="B2" s="2" t="inlineStr">
        <is>
          <t>Mar. 31, 2024</t>
        </is>
      </c>
      <c r="C2" s="2" t="inlineStr">
        <is>
          <t>Mar. 31, 2023</t>
        </is>
      </c>
      <c r="D2" s="2" t="inlineStr">
        <is>
          <t>Mar. 31, 2022</t>
        </is>
      </c>
    </row>
    <row r="3">
      <c r="A3" s="3" t="inlineStr">
        <is>
          <t>Finance leases:</t>
        </is>
      </c>
      <c r="B3" s="4" t="inlineStr">
        <is>
          <t xml:space="preserve"> </t>
        </is>
      </c>
      <c r="C3" s="4" t="inlineStr">
        <is>
          <t xml:space="preserve"> </t>
        </is>
      </c>
      <c r="D3" s="4" t="inlineStr">
        <is>
          <t xml:space="preserve"> </t>
        </is>
      </c>
    </row>
    <row r="4">
      <c r="A4" s="4" t="inlineStr">
        <is>
          <t>Amortization of right-of-use assets – finance lease</t>
        </is>
      </c>
      <c r="B4" s="5" t="n">
        <v>79521</v>
      </c>
      <c r="C4" s="5" t="n">
        <v>74671</v>
      </c>
      <c r="D4" s="5" t="n">
        <v>51892</v>
      </c>
    </row>
    <row r="5">
      <c r="A5" s="4" t="inlineStr">
        <is>
          <t>Interest of finance lease liabilities</t>
        </is>
      </c>
      <c r="B5" s="6" t="n">
        <v>10294</v>
      </c>
      <c r="C5" s="6" t="n">
        <v>20031</v>
      </c>
      <c r="D5" s="6" t="n">
        <v>8053</v>
      </c>
    </row>
    <row r="6">
      <c r="A6" s="4" t="inlineStr">
        <is>
          <t>Total finance lease expense</t>
        </is>
      </c>
      <c r="B6" s="6" t="n">
        <v>89815</v>
      </c>
      <c r="C6" s="6" t="n">
        <v>94702</v>
      </c>
      <c r="D6" s="6" t="n">
        <v>59945</v>
      </c>
    </row>
    <row r="7">
      <c r="A7" s="3" t="inlineStr">
        <is>
          <t>Operating lease:</t>
        </is>
      </c>
      <c r="B7" s="4" t="inlineStr">
        <is>
          <t xml:space="preserve"> </t>
        </is>
      </c>
      <c r="C7" s="4" t="inlineStr">
        <is>
          <t xml:space="preserve"> </t>
        </is>
      </c>
      <c r="D7" s="4" t="inlineStr">
        <is>
          <t xml:space="preserve"> </t>
        </is>
      </c>
    </row>
    <row r="8">
      <c r="A8" s="4" t="inlineStr">
        <is>
          <t>Expenses related to a short-term lease</t>
        </is>
      </c>
      <c r="B8" s="6" t="n">
        <v>37179</v>
      </c>
      <c r="C8" s="6" t="n">
        <v>33333</v>
      </c>
      <c r="D8" s="6" t="n">
        <v>21260</v>
      </c>
    </row>
    <row r="9">
      <c r="A9" s="4" t="inlineStr">
        <is>
          <t>Operating lease cost</t>
        </is>
      </c>
      <c r="B9" s="6" t="n">
        <v>37179</v>
      </c>
      <c r="C9" s="6" t="n">
        <v>33333</v>
      </c>
      <c r="D9" s="6" t="n">
        <v>21260</v>
      </c>
    </row>
    <row r="10">
      <c r="A10" s="4" t="inlineStr">
        <is>
          <t>Total lease expenses</t>
        </is>
      </c>
      <c r="B10" s="6" t="n">
        <v>126994</v>
      </c>
      <c r="C10" s="6" t="n">
        <v>128035</v>
      </c>
      <c r="D10" s="6" t="n">
        <v>81205</v>
      </c>
    </row>
    <row r="11">
      <c r="A11" s="3" t="inlineStr">
        <is>
          <t>Cash outflows related to finance leases:</t>
        </is>
      </c>
      <c r="B11" s="4" t="inlineStr">
        <is>
          <t xml:space="preserve"> </t>
        </is>
      </c>
      <c r="C11" s="4" t="inlineStr">
        <is>
          <t xml:space="preserve"> </t>
        </is>
      </c>
      <c r="D11" s="4" t="inlineStr">
        <is>
          <t xml:space="preserve"> </t>
        </is>
      </c>
    </row>
    <row r="12">
      <c r="A12" s="4" t="inlineStr">
        <is>
          <t>Financing cash outflows – principal paid</t>
        </is>
      </c>
      <c r="B12" s="6" t="n">
        <v>119465</v>
      </c>
      <c r="C12" s="6" t="n">
        <v>1</v>
      </c>
      <c r="D12" s="6" t="n">
        <v>43750</v>
      </c>
    </row>
    <row r="13">
      <c r="A13" s="4" t="inlineStr">
        <is>
          <t>Operating cash outflows – interests paid</t>
        </is>
      </c>
      <c r="B13" s="6" t="n">
        <v>10294</v>
      </c>
      <c r="C13" s="6" t="n">
        <v>20031</v>
      </c>
      <c r="D13" s="6" t="n">
        <v>8053</v>
      </c>
    </row>
    <row r="14">
      <c r="A14" s="4" t="inlineStr">
        <is>
          <t>Cash outflows related to finance leases</t>
        </is>
      </c>
      <c r="B14" s="6" t="n">
        <v>129759</v>
      </c>
      <c r="C14" s="6" t="n">
        <v>151487</v>
      </c>
      <c r="D14" s="6" t="n">
        <v>51803</v>
      </c>
    </row>
    <row r="15">
      <c r="A15" s="3" t="inlineStr">
        <is>
          <t>Cash outflows related to operating lease:</t>
        </is>
      </c>
      <c r="B15" s="4" t="inlineStr">
        <is>
          <t xml:space="preserve"> </t>
        </is>
      </c>
      <c r="C15" s="4" t="inlineStr">
        <is>
          <t xml:space="preserve"> </t>
        </is>
      </c>
      <c r="D15" s="4" t="inlineStr">
        <is>
          <t xml:space="preserve"> </t>
        </is>
      </c>
    </row>
    <row r="16">
      <c r="A16" s="4" t="inlineStr">
        <is>
          <t>Operating cash outflows - rental paid</t>
        </is>
      </c>
      <c r="B16" s="5" t="n">
        <v>37179</v>
      </c>
      <c r="C16" s="5" t="n">
        <v>33333</v>
      </c>
      <c r="D16" s="5" t="n">
        <v>212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of Lease Payments under Finance Lease Liabilities (Details) - USD ($)</t>
        </is>
      </c>
      <c r="B1" s="2" t="inlineStr">
        <is>
          <t>Mar. 31, 2024</t>
        </is>
      </c>
      <c r="C1" s="2" t="inlineStr">
        <is>
          <t>Mar. 31, 2023</t>
        </is>
      </c>
      <c r="D1" s="2" t="inlineStr">
        <is>
          <t>Mar. 31, 2022</t>
        </is>
      </c>
    </row>
    <row r="2">
      <c r="A2" s="3" t="inlineStr">
        <is>
          <t>Leases</t>
        </is>
      </c>
      <c r="B2" s="4" t="inlineStr">
        <is>
          <t xml:space="preserve"> </t>
        </is>
      </c>
      <c r="C2" s="4" t="inlineStr">
        <is>
          <t xml:space="preserve"> </t>
        </is>
      </c>
      <c r="D2" s="4" t="inlineStr">
        <is>
          <t xml:space="preserve"> </t>
        </is>
      </c>
    </row>
    <row r="3">
      <c r="A3" s="4" t="inlineStr">
        <is>
          <t>2023</t>
        </is>
      </c>
      <c r="B3" s="4" t="inlineStr">
        <is>
          <t xml:space="preserve"> </t>
        </is>
      </c>
      <c r="C3" s="4" t="inlineStr">
        <is>
          <t xml:space="preserve"> </t>
        </is>
      </c>
      <c r="D3" s="5" t="n">
        <v>51803</v>
      </c>
    </row>
    <row r="4">
      <c r="A4" s="4" t="inlineStr">
        <is>
          <t>2024</t>
        </is>
      </c>
      <c r="B4" s="4" t="inlineStr">
        <is>
          <t xml:space="preserve"> </t>
        </is>
      </c>
      <c r="C4" s="6" t="n">
        <v>96508</v>
      </c>
      <c r="D4" s="6" t="n">
        <v>46577</v>
      </c>
    </row>
    <row r="5">
      <c r="A5" s="4" t="inlineStr">
        <is>
          <t>2026</t>
        </is>
      </c>
      <c r="B5" s="6" t="n">
        <v>69683</v>
      </c>
      <c r="C5" s="6" t="n">
        <v>82954</v>
      </c>
      <c r="D5" s="6" t="n">
        <v>17345</v>
      </c>
    </row>
    <row r="6">
      <c r="A6" s="4" t="inlineStr">
        <is>
          <t>2027</t>
        </is>
      </c>
      <c r="B6" s="6" t="n">
        <v>49207</v>
      </c>
      <c r="C6" s="6" t="n">
        <v>49207</v>
      </c>
      <c r="D6" s="4" t="inlineStr">
        <is>
          <t xml:space="preserve"> </t>
        </is>
      </c>
    </row>
    <row r="7">
      <c r="A7" s="4" t="inlineStr">
        <is>
          <t>Total undiscounted finance lease payments</t>
        </is>
      </c>
      <c r="B7" s="6" t="n">
        <v>192647</v>
      </c>
      <c r="C7" s="6" t="n">
        <v>325177</v>
      </c>
      <c r="D7" s="6" t="n">
        <v>146623</v>
      </c>
    </row>
    <row r="8">
      <c r="A8" s="4" t="inlineStr">
        <is>
          <t>Less: imputed interest</t>
        </is>
      </c>
      <c r="B8" s="6" t="n">
        <v>-10780</v>
      </c>
      <c r="C8" s="6" t="n">
        <v>-23845</v>
      </c>
      <c r="D8" s="6" t="n">
        <v>-11015</v>
      </c>
    </row>
    <row r="9">
      <c r="A9" s="4" t="inlineStr">
        <is>
          <t>Finance lease liabilities recognized in the Consolidated Balance Sheet</t>
        </is>
      </c>
      <c r="B9" s="5" t="n">
        <v>181867</v>
      </c>
      <c r="C9" s="5" t="n">
        <v>301332</v>
      </c>
      <c r="D9" s="5" t="n">
        <v>1356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eases (Details Narrative) - USD ($)</t>
        </is>
      </c>
      <c r="B1" s="2" t="inlineStr">
        <is>
          <t>Mar. 31, 2024</t>
        </is>
      </c>
      <c r="C1" s="2" t="inlineStr">
        <is>
          <t>Mar. 31, 2023</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Finance lease right of use assets</t>
        </is>
      </c>
      <c r="B3" s="5" t="n">
        <v>216065</v>
      </c>
      <c r="C3" s="5" t="n">
        <v>343182</v>
      </c>
      <c r="D3" s="4" t="inlineStr">
        <is>
          <t xml:space="preserve"> </t>
        </is>
      </c>
    </row>
    <row r="4">
      <c r="A4" s="4" t="inlineStr">
        <is>
          <t>Vehicles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Finance lease right of use assets</t>
        </is>
      </c>
      <c r="B6" s="4" t="inlineStr">
        <is>
          <t xml:space="preserve"> </t>
        </is>
      </c>
      <c r="C6" s="5" t="n">
        <v>297179</v>
      </c>
      <c r="D6" s="4" t="inlineStr">
        <is>
          <t xml:space="preserve"> </t>
        </is>
      </c>
    </row>
    <row r="7">
      <c r="A7" s="4" t="inlineStr">
        <is>
          <t>Lease contracts</t>
        </is>
      </c>
      <c r="B7" s="4" t="inlineStr">
        <is>
          <t>60 months</t>
        </is>
      </c>
      <c r="C7" s="4" t="inlineStr">
        <is>
          <t>60 months</t>
        </is>
      </c>
      <c r="D7" s="4" t="inlineStr">
        <is>
          <t xml:space="preserve"> </t>
        </is>
      </c>
    </row>
    <row r="8">
      <c r="A8" s="4" t="inlineStr">
        <is>
          <t>Vehicles [Member]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ease contracts</t>
        </is>
      </c>
      <c r="B10" s="4" t="inlineStr">
        <is>
          <t xml:space="preserve"> </t>
        </is>
      </c>
      <c r="C10" s="4" t="inlineStr">
        <is>
          <t xml:space="preserve"> </t>
        </is>
      </c>
      <c r="D10" s="4" t="inlineStr">
        <is>
          <t>36 months</t>
        </is>
      </c>
    </row>
    <row r="11">
      <c r="A11" s="4" t="inlineStr">
        <is>
          <t>Vehicles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ease contracts</t>
        </is>
      </c>
      <c r="B13" s="4" t="inlineStr">
        <is>
          <t xml:space="preserve"> </t>
        </is>
      </c>
      <c r="C13" s="4" t="inlineStr">
        <is>
          <t xml:space="preserve"> </t>
        </is>
      </c>
      <c r="D13" s="4" t="inlineStr">
        <is>
          <t>60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ounts Payable (Details) - USD ($)</t>
        </is>
      </c>
      <c r="B1" s="2" t="inlineStr">
        <is>
          <t>Mar. 31, 2024</t>
        </is>
      </c>
      <c r="C1" s="2" t="inlineStr">
        <is>
          <t>Mar. 31, 2023</t>
        </is>
      </c>
    </row>
    <row r="2">
      <c r="A2" s="3" t="inlineStr">
        <is>
          <t>Accounts Payable</t>
        </is>
      </c>
      <c r="B2" s="4" t="inlineStr">
        <is>
          <t xml:space="preserve"> </t>
        </is>
      </c>
      <c r="C2" s="4" t="inlineStr">
        <is>
          <t xml:space="preserve"> </t>
        </is>
      </c>
    </row>
    <row r="3">
      <c r="A3" s="4" t="inlineStr">
        <is>
          <t>Trade payables</t>
        </is>
      </c>
      <c r="B3" s="5" t="n">
        <v>3166177</v>
      </c>
      <c r="C3" s="5" t="n">
        <v>1884046</v>
      </c>
    </row>
    <row r="4">
      <c r="A4" s="4" t="inlineStr">
        <is>
          <t>Total</t>
        </is>
      </c>
      <c r="B4" s="5" t="n">
        <v>3166177</v>
      </c>
      <c r="C4" s="5" t="n">
        <v>1884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rued Expenses and Other Current Liabiliti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als for operating expenses</t>
        </is>
      </c>
      <c r="B3" s="5" t="n">
        <v>129868</v>
      </c>
      <c r="C3" s="5" t="n">
        <v>83351</v>
      </c>
    </row>
    <row r="4">
      <c r="A4" s="4" t="inlineStr">
        <is>
          <t>Other payables</t>
        </is>
      </c>
      <c r="B4" s="6" t="n">
        <v>6923</v>
      </c>
      <c r="C4" s="4" t="inlineStr">
        <is>
          <t xml:space="preserve"> </t>
        </is>
      </c>
    </row>
    <row r="5">
      <c r="A5" s="4" t="inlineStr">
        <is>
          <t>Total</t>
        </is>
      </c>
      <c r="B5" s="5" t="n">
        <v>136791</v>
      </c>
      <c r="C5" s="5" t="n">
        <v>83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26597</v>
      </c>
      <c r="C4" s="5" t="n">
        <v>2787236</v>
      </c>
      <c r="D4" s="5" t="n">
        <v>1803509</v>
      </c>
    </row>
    <row r="5">
      <c r="A5" s="3" t="inlineStr">
        <is>
          <t>Adjustments:</t>
        </is>
      </c>
      <c r="B5" s="4" t="inlineStr">
        <is>
          <t xml:space="preserve"> </t>
        </is>
      </c>
      <c r="C5" s="4" t="inlineStr">
        <is>
          <t xml:space="preserve"> </t>
        </is>
      </c>
      <c r="D5" s="4" t="inlineStr">
        <is>
          <t xml:space="preserve"> </t>
        </is>
      </c>
    </row>
    <row r="6">
      <c r="A6" s="4" t="inlineStr">
        <is>
          <t>Depreciation on property and equipment</t>
        </is>
      </c>
      <c r="B6" s="6" t="n">
        <v>26214</v>
      </c>
      <c r="C6" s="6" t="n">
        <v>5001</v>
      </c>
      <c r="D6" s="6" t="n">
        <v>7772</v>
      </c>
    </row>
    <row r="7">
      <c r="A7" s="4" t="inlineStr">
        <is>
          <t>Amortization of right-of-use assets – finance lease</t>
        </is>
      </c>
      <c r="B7" s="6" t="n">
        <v>79521</v>
      </c>
      <c r="C7" s="6" t="n">
        <v>74671</v>
      </c>
      <c r="D7" s="6" t="n">
        <v>51892</v>
      </c>
    </row>
    <row r="8">
      <c r="A8" s="4" t="inlineStr">
        <is>
          <t>Gain on disposal of right-of-use assets – finance lease</t>
        </is>
      </c>
      <c r="B8" s="6" t="n">
        <v>-3686</v>
      </c>
      <c r="C8" s="6" t="n">
        <v>-17308</v>
      </c>
      <c r="D8" s="4" t="inlineStr">
        <is>
          <t xml:space="preserve"> </t>
        </is>
      </c>
    </row>
    <row r="9">
      <c r="A9" s="4" t="inlineStr">
        <is>
          <t>Change in cash value of life insurance policy</t>
        </is>
      </c>
      <c r="B9" s="6" t="n">
        <v>-5140</v>
      </c>
      <c r="C9" s="6" t="n">
        <v>-4266</v>
      </c>
      <c r="D9" s="6" t="n">
        <v>-3417</v>
      </c>
    </row>
    <row r="10">
      <c r="A10" s="4" t="inlineStr">
        <is>
          <t>Expected credit loss allowance</t>
        </is>
      </c>
      <c r="B10" s="6" t="n">
        <v>30075</v>
      </c>
      <c r="C10" s="6" t="n">
        <v>71386</v>
      </c>
      <c r="D10" s="6" t="n">
        <v>8966</v>
      </c>
    </row>
    <row r="11">
      <c r="A11" s="4" t="inlineStr">
        <is>
          <t>Deferred Income (benefits) taxes provision</t>
        </is>
      </c>
      <c r="B11" s="6" t="n">
        <v>-183</v>
      </c>
      <c r="C11" s="6" t="n">
        <v>-803</v>
      </c>
      <c r="D11" s="6" t="n">
        <v>-994</v>
      </c>
    </row>
    <row r="12">
      <c r="A12" s="4" t="inlineStr">
        <is>
          <t>Previously deferred IPO cost that expensed in the year</t>
        </is>
      </c>
      <c r="B12" s="6" t="n">
        <v>370957</v>
      </c>
      <c r="C12" s="4" t="inlineStr">
        <is>
          <t xml:space="preserve"> </t>
        </is>
      </c>
      <c r="D12" s="4" t="inlineStr">
        <is>
          <t xml:space="preserve"> </t>
        </is>
      </c>
    </row>
    <row r="13">
      <c r="A13" s="3" t="inlineStr">
        <is>
          <t>Change in working capital items:</t>
        </is>
      </c>
      <c r="B13" s="4" t="inlineStr">
        <is>
          <t xml:space="preserve"> </t>
        </is>
      </c>
      <c r="C13" s="4" t="inlineStr">
        <is>
          <t xml:space="preserve"> </t>
        </is>
      </c>
      <c r="D13" s="4" t="inlineStr">
        <is>
          <t xml:space="preserve"> </t>
        </is>
      </c>
    </row>
    <row r="14">
      <c r="A14" s="4" t="inlineStr">
        <is>
          <t>Change in accounts receivable</t>
        </is>
      </c>
      <c r="B14" s="6" t="n">
        <v>1724503</v>
      </c>
      <c r="C14" s="6" t="n">
        <v>369117</v>
      </c>
      <c r="D14" s="6" t="n">
        <v>-2884677</v>
      </c>
    </row>
    <row r="15">
      <c r="A15" s="4" t="inlineStr">
        <is>
          <t>Change in contract assets</t>
        </is>
      </c>
      <c r="B15" s="6" t="n">
        <v>-3692174</v>
      </c>
      <c r="C15" s="6" t="n">
        <v>-2466428</v>
      </c>
      <c r="D15" s="6" t="n">
        <v>461496</v>
      </c>
    </row>
    <row r="16">
      <c r="A16" s="4" t="inlineStr">
        <is>
          <t>Change in deposits, prepayments and other current assets</t>
        </is>
      </c>
      <c r="B16" s="6" t="n">
        <v>17856</v>
      </c>
      <c r="C16" s="6" t="n">
        <v>-7430</v>
      </c>
      <c r="D16" s="6" t="n">
        <v>-9154</v>
      </c>
    </row>
    <row r="17">
      <c r="A17" s="4" t="inlineStr">
        <is>
          <t>Change in accounts payable</t>
        </is>
      </c>
      <c r="B17" s="6" t="n">
        <v>1282131</v>
      </c>
      <c r="C17" s="6" t="n">
        <v>49943</v>
      </c>
      <c r="D17" s="6" t="n">
        <v>126214</v>
      </c>
    </row>
    <row r="18">
      <c r="A18" s="4" t="inlineStr">
        <is>
          <t>Change in income tax payable</t>
        </is>
      </c>
      <c r="B18" s="6" t="n">
        <v>247080</v>
      </c>
      <c r="C18" s="6" t="n">
        <v>-73988</v>
      </c>
      <c r="D18" s="6" t="n">
        <v>325647</v>
      </c>
    </row>
    <row r="19">
      <c r="A19" s="4" t="inlineStr">
        <is>
          <t>Change in accrued expenses and other current liabilities</t>
        </is>
      </c>
      <c r="B19" s="6" t="n">
        <v>53438</v>
      </c>
      <c r="C19" s="6" t="n">
        <v>8197</v>
      </c>
      <c r="D19" s="6" t="n">
        <v>-38812</v>
      </c>
    </row>
    <row r="20">
      <c r="A20" s="4" t="inlineStr">
        <is>
          <t>Cash provided by (used in) operating activities</t>
        </is>
      </c>
      <c r="B20" s="6" t="n">
        <v>2457189</v>
      </c>
      <c r="C20" s="6" t="n">
        <v>795328</v>
      </c>
      <c r="D20" s="6" t="n">
        <v>-151558</v>
      </c>
    </row>
    <row r="21">
      <c r="A21" s="3" t="inlineStr">
        <is>
          <t>Investing activities:</t>
        </is>
      </c>
      <c r="B21" s="4" t="inlineStr">
        <is>
          <t xml:space="preserve"> </t>
        </is>
      </c>
      <c r="C21" s="4" t="inlineStr">
        <is>
          <t xml:space="preserve"> </t>
        </is>
      </c>
      <c r="D21" s="4" t="inlineStr">
        <is>
          <t xml:space="preserve"> </t>
        </is>
      </c>
    </row>
    <row r="22">
      <c r="A22" s="4" t="inlineStr">
        <is>
          <t>Purchase of property and equipment</t>
        </is>
      </c>
      <c r="B22" s="6" t="n">
        <v>-1147262</v>
      </c>
      <c r="C22" s="6" t="n">
        <v>-15384</v>
      </c>
      <c r="D22" s="4" t="inlineStr">
        <is>
          <t xml:space="preserve"> </t>
        </is>
      </c>
    </row>
    <row r="23">
      <c r="A23" s="4" t="inlineStr">
        <is>
          <t>Sales proceeds from disposal of right-of-use assets – finance lease</t>
        </is>
      </c>
      <c r="B23" s="4" t="inlineStr">
        <is>
          <t xml:space="preserve"> </t>
        </is>
      </c>
      <c r="C23" s="6" t="n">
        <v>51282</v>
      </c>
      <c r="D23" s="4" t="inlineStr">
        <is>
          <t xml:space="preserve"> </t>
        </is>
      </c>
    </row>
    <row r="24">
      <c r="A24" s="4" t="inlineStr">
        <is>
          <t>Cash obtained from reorganization</t>
        </is>
      </c>
      <c r="B24" s="4" t="inlineStr">
        <is>
          <t xml:space="preserve"> </t>
        </is>
      </c>
      <c r="C24" s="4" t="inlineStr">
        <is>
          <t xml:space="preserve"> </t>
        </is>
      </c>
      <c r="D24" s="6" t="n">
        <v>56390</v>
      </c>
    </row>
    <row r="25">
      <c r="A25" s="4" t="inlineStr">
        <is>
          <t>Cash (used in) provided by investing activities</t>
        </is>
      </c>
      <c r="B25" s="6" t="n">
        <v>-1147262</v>
      </c>
      <c r="C25" s="6" t="n">
        <v>35898</v>
      </c>
      <c r="D25" s="6" t="n">
        <v>56390</v>
      </c>
    </row>
    <row r="26">
      <c r="A26" s="3" t="inlineStr">
        <is>
          <t>Financing activities:</t>
        </is>
      </c>
      <c r="B26" s="4" t="inlineStr">
        <is>
          <t xml:space="preserve"> </t>
        </is>
      </c>
      <c r="C26" s="4" t="inlineStr">
        <is>
          <t xml:space="preserve"> </t>
        </is>
      </c>
      <c r="D26" s="4" t="inlineStr">
        <is>
          <t xml:space="preserve"> </t>
        </is>
      </c>
    </row>
    <row r="27">
      <c r="A27" s="4" t="inlineStr">
        <is>
          <t>Proceeds from new bank borrowings</t>
        </is>
      </c>
      <c r="B27" s="6" t="n">
        <v>23383104</v>
      </c>
      <c r="C27" s="6" t="n">
        <v>10307778</v>
      </c>
      <c r="D27" s="6" t="n">
        <v>3187692</v>
      </c>
    </row>
    <row r="28">
      <c r="A28" s="4" t="inlineStr">
        <is>
          <t>Repayment of bank borrowings</t>
        </is>
      </c>
      <c r="B28" s="6" t="n">
        <v>-21852990</v>
      </c>
      <c r="C28" s="6" t="n">
        <v>-7995854</v>
      </c>
      <c r="D28" s="6" t="n">
        <v>-1875860</v>
      </c>
    </row>
    <row r="29">
      <c r="A29" s="4" t="inlineStr">
        <is>
          <t>Initial payments for finance lease liabilities</t>
        </is>
      </c>
      <c r="B29" s="4" t="inlineStr">
        <is>
          <t xml:space="preserve"> </t>
        </is>
      </c>
      <c r="C29" s="6" t="n">
        <v>-2308</v>
      </c>
      <c r="D29" s="4" t="inlineStr">
        <is>
          <t xml:space="preserve"> </t>
        </is>
      </c>
    </row>
    <row r="30">
      <c r="A30" s="4" t="inlineStr">
        <is>
          <t>Principal payments for finance lease liabilities</t>
        </is>
      </c>
      <c r="B30" s="6" t="n">
        <v>-119465</v>
      </c>
      <c r="C30" s="6" t="n">
        <v>-129148</v>
      </c>
      <c r="D30" s="6" t="n">
        <v>-43750</v>
      </c>
    </row>
    <row r="31">
      <c r="A31" s="4" t="inlineStr">
        <is>
          <t>Advances from a related party</t>
        </is>
      </c>
      <c r="B31" s="6" t="n">
        <v>1058733</v>
      </c>
      <c r="C31" s="6" t="n">
        <v>632648</v>
      </c>
      <c r="D31" s="6" t="n">
        <v>354232</v>
      </c>
    </row>
    <row r="32">
      <c r="A32" s="4" t="inlineStr">
        <is>
          <t>Payments to a related party</t>
        </is>
      </c>
      <c r="B32" s="6" t="n">
        <v>-2730449</v>
      </c>
      <c r="C32" s="6" t="n">
        <v>-2754955</v>
      </c>
      <c r="D32" s="6" t="n">
        <v>-1623892</v>
      </c>
    </row>
    <row r="33">
      <c r="A33" s="4" t="inlineStr">
        <is>
          <t>Payment for offering cost</t>
        </is>
      </c>
      <c r="B33" s="6" t="n">
        <v>-292304</v>
      </c>
      <c r="C33" s="6" t="n">
        <v>-783221</v>
      </c>
      <c r="D33" s="4" t="inlineStr">
        <is>
          <t xml:space="preserve"> </t>
        </is>
      </c>
    </row>
    <row r="34">
      <c r="A34" s="4" t="inlineStr">
        <is>
          <t>Cash used in financing activities</t>
        </is>
      </c>
      <c r="B34" s="6" t="n">
        <v>-553371</v>
      </c>
      <c r="C34" s="6" t="n">
        <v>-725060</v>
      </c>
      <c r="D34" s="6" t="n">
        <v>-1578</v>
      </c>
    </row>
    <row r="35">
      <c r="A35" s="4" t="inlineStr">
        <is>
          <t>Net increase (decrease) in cash and cash equivalents</t>
        </is>
      </c>
      <c r="B35" s="6" t="n">
        <v>756556</v>
      </c>
      <c r="C35" s="6" t="n">
        <v>106166</v>
      </c>
      <c r="D35" s="6" t="n">
        <v>-96746</v>
      </c>
    </row>
    <row r="36">
      <c r="A36" s="4" t="inlineStr">
        <is>
          <t>Cash and cash equivalents as of beginning of the year</t>
        </is>
      </c>
      <c r="B36" s="6" t="n">
        <v>323958</v>
      </c>
      <c r="C36" s="6" t="n">
        <v>217792</v>
      </c>
      <c r="D36" s="6" t="n">
        <v>314538</v>
      </c>
    </row>
    <row r="37">
      <c r="A37" s="4" t="inlineStr">
        <is>
          <t>Cash and cash equivalents as of the end of the year</t>
        </is>
      </c>
      <c r="B37" s="6" t="n">
        <v>1080514</v>
      </c>
      <c r="C37" s="6" t="n">
        <v>323958</v>
      </c>
      <c r="D37" s="6" t="n">
        <v>217792</v>
      </c>
    </row>
    <row r="38">
      <c r="A38" s="3" t="inlineStr">
        <is>
          <t>Supplementary Cash Flows Information</t>
        </is>
      </c>
      <c r="B38" s="4" t="inlineStr">
        <is>
          <t xml:space="preserve"> </t>
        </is>
      </c>
      <c r="C38" s="4" t="inlineStr">
        <is>
          <t xml:space="preserve"> </t>
        </is>
      </c>
      <c r="D38" s="4" t="inlineStr">
        <is>
          <t xml:space="preserve"> </t>
        </is>
      </c>
    </row>
    <row r="39">
      <c r="A39" s="4" t="inlineStr">
        <is>
          <t>Cash paid for income tax</t>
        </is>
      </c>
      <c r="B39" s="6" t="n">
        <v>402038</v>
      </c>
      <c r="C39" s="6" t="n">
        <v>543680</v>
      </c>
      <c r="D39" s="6" t="n">
        <v>-7558</v>
      </c>
    </row>
    <row r="40">
      <c r="A40" s="4" t="inlineStr">
        <is>
          <t>Cash paid for interest</t>
        </is>
      </c>
      <c r="B40" s="6" t="n">
        <v>286090</v>
      </c>
      <c r="C40" s="6" t="n">
        <v>179986</v>
      </c>
      <c r="D40" s="6" t="n">
        <v>74574</v>
      </c>
    </row>
    <row r="41">
      <c r="A41" s="3" t="inlineStr">
        <is>
          <t>Supplemental of Non-Cash Investing and Financing Activities</t>
        </is>
      </c>
      <c r="B41" s="4" t="inlineStr">
        <is>
          <t xml:space="preserve"> </t>
        </is>
      </c>
      <c r="C41" s="4" t="inlineStr">
        <is>
          <t xml:space="preserve"> </t>
        </is>
      </c>
      <c r="D41" s="4" t="inlineStr">
        <is>
          <t xml:space="preserve"> </t>
        </is>
      </c>
    </row>
    <row r="42">
      <c r="A42" s="4" t="inlineStr">
        <is>
          <t>Right-of-use assets – finance lease obtained in exchange for new finance lease liabilities</t>
        </is>
      </c>
      <c r="B42" s="4" t="inlineStr">
        <is>
          <t xml:space="preserve"> </t>
        </is>
      </c>
      <c r="C42" s="6" t="n">
        <v>297179</v>
      </c>
      <c r="D42" s="4" t="inlineStr">
        <is>
          <t xml:space="preserve"> </t>
        </is>
      </c>
    </row>
    <row r="43">
      <c r="A43" s="4" t="inlineStr">
        <is>
          <t>Proceeds from disposal of Right-of-use assets – finance lease received by a director on behalf of the Company</t>
        </is>
      </c>
      <c r="B43" s="6" t="n">
        <v>51282</v>
      </c>
      <c r="C43" s="4" t="inlineStr">
        <is>
          <t xml:space="preserve"> </t>
        </is>
      </c>
      <c r="D43" s="4" t="inlineStr">
        <is>
          <t xml:space="preserve"> </t>
        </is>
      </c>
    </row>
    <row r="44">
      <c r="A44" s="4" t="inlineStr">
        <is>
          <t>Dividend declared and offsetting against due from major shareholder</t>
        </is>
      </c>
      <c r="B44" s="5" t="n">
        <v>1711225</v>
      </c>
      <c r="C44" s="5" t="n">
        <v>2564103</v>
      </c>
      <c r="D44" s="5" t="n">
        <v>12820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F2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1" customWidth="1" min="12" max="12"/>
    <col width="22" customWidth="1" min="13" max="13"/>
    <col width="13"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1" customWidth="1" min="30" max="30"/>
    <col width="22" customWidth="1" min="31" max="31"/>
    <col width="22" customWidth="1" min="32" max="32"/>
  </cols>
  <sheetData>
    <row r="1">
      <c r="A1" s="1" t="inlineStr">
        <is>
          <t>Schedule of Components of Bank Borrowings (Details)</t>
        </is>
      </c>
      <c r="C1" s="2" t="inlineStr">
        <is>
          <t>Mar. 31, 2024 USD ($)</t>
        </is>
      </c>
      <c r="E1" s="2" t="inlineStr">
        <is>
          <t>Feb. 28, 2024 USD ($)</t>
        </is>
      </c>
      <c r="F1" s="2" t="inlineStr">
        <is>
          <t>Feb. 28, 2024 HKD ($)</t>
        </is>
      </c>
      <c r="G1" s="2" t="inlineStr">
        <is>
          <t>Jan. 18, 2024 USD ($)</t>
        </is>
      </c>
      <c r="H1" s="2" t="inlineStr">
        <is>
          <t>Jan. 18, 2024 HKD ($)</t>
        </is>
      </c>
      <c r="I1" s="2" t="inlineStr">
        <is>
          <t>Aug. 28, 2023 USD ($)</t>
        </is>
      </c>
      <c r="J1" s="2" t="inlineStr">
        <is>
          <t>Aug. 28, 2023 HKD ($)</t>
        </is>
      </c>
      <c r="K1" s="2" t="inlineStr">
        <is>
          <t>May 25, 2023 USD ($)</t>
        </is>
      </c>
      <c r="L1" s="2" t="inlineStr">
        <is>
          <t>May 25, 2023 HKD ($)</t>
        </is>
      </c>
      <c r="M1" s="2" t="inlineStr">
        <is>
          <t>Mar. 31, 2023 USD ($)</t>
        </is>
      </c>
      <c r="O1" s="2" t="inlineStr">
        <is>
          <t>Mar. 15, 2023 USD ($)</t>
        </is>
      </c>
      <c r="P1" s="2" t="inlineStr">
        <is>
          <t>Mar. 15, 2023 HKD ($)</t>
        </is>
      </c>
      <c r="Q1" s="2" t="inlineStr">
        <is>
          <t>Jan. 18, 2023 USD ($)</t>
        </is>
      </c>
      <c r="R1" s="2" t="inlineStr">
        <is>
          <t>Jan. 18, 2023 HKD ($)</t>
        </is>
      </c>
      <c r="S1" s="2" t="inlineStr">
        <is>
          <t>Dec. 16, 2021 USD ($)</t>
        </is>
      </c>
      <c r="T1" s="2" t="inlineStr">
        <is>
          <t>Dec. 16, 2021 HKD ($)</t>
        </is>
      </c>
      <c r="U1" s="2" t="inlineStr">
        <is>
          <t>Jul. 13, 2021 USD ($)</t>
        </is>
      </c>
      <c r="V1" s="2" t="inlineStr">
        <is>
          <t>Jul. 13, 2021 HKD ($)</t>
        </is>
      </c>
      <c r="W1" s="2" t="inlineStr">
        <is>
          <t>Mar. 25, 2021 USD ($)</t>
        </is>
      </c>
      <c r="X1" s="2" t="inlineStr">
        <is>
          <t>Mar. 25, 2021 HKD ($)</t>
        </is>
      </c>
      <c r="Y1" s="2" t="inlineStr">
        <is>
          <t>Nov. 26, 2020 USD ($)</t>
        </is>
      </c>
      <c r="Z1" s="2" t="inlineStr">
        <is>
          <t>Nov. 26, 2020 HKD ($)</t>
        </is>
      </c>
      <c r="AA1" s="2" t="inlineStr">
        <is>
          <t>Oct. 21, 2020 USD ($)</t>
        </is>
      </c>
      <c r="AB1" s="2" t="inlineStr">
        <is>
          <t>Oct. 21, 2020 HKD ($)</t>
        </is>
      </c>
      <c r="AC1" s="2" t="inlineStr">
        <is>
          <t>May 25, 2020 USD ($)</t>
        </is>
      </c>
      <c r="AD1" s="2" t="inlineStr">
        <is>
          <t>May 25, 2020 HKD ($)</t>
        </is>
      </c>
      <c r="AE1" s="2" t="inlineStr">
        <is>
          <t>Aug. 24, 2018 USD ($)</t>
        </is>
      </c>
      <c r="AF1" s="2" t="inlineStr">
        <is>
          <t>Aug. 24, 2018 HKD ($)</t>
        </is>
      </c>
    </row>
    <row r="2">
      <c r="A2" s="3" t="inlineStr">
        <is>
          <t>Short-Term Debt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Long term borrowings</t>
        </is>
      </c>
      <c r="C3" s="5" t="n">
        <v>68522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322118</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Less: current portion of long-term bank borrowings</t>
        </is>
      </c>
      <c r="C4" s="6" t="n">
        <v>-381845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82363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on-current portion of long-term bank borrowings</t>
        </is>
      </c>
      <c r="C5" s="6" t="n">
        <v>303378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9848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The Bank of East Asia, Limited - Loan 1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3" t="inlineStr">
        <is>
          <t>Short-Term Debt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Long term borrowings</t>
        </is>
      </c>
      <c r="C8" s="5" t="n">
        <v>110769</v>
      </c>
      <c r="D8" s="4" t="inlineStr">
        <is>
          <t>[1]</t>
        </is>
      </c>
      <c r="E8" s="4" t="inlineStr">
        <is>
          <t xml:space="preserve"> </t>
        </is>
      </c>
      <c r="F8" s="4" t="inlineStr">
        <is>
          <t xml:space="preserve"> </t>
        </is>
      </c>
      <c r="G8" s="5" t="n">
        <v>110769</v>
      </c>
      <c r="H8" s="5" t="n">
        <v>864000</v>
      </c>
      <c r="I8" s="4" t="inlineStr">
        <is>
          <t xml:space="preserve"> </t>
        </is>
      </c>
      <c r="J8" s="4" t="inlineStr">
        <is>
          <t xml:space="preserve"> </t>
        </is>
      </c>
      <c r="K8" s="4" t="inlineStr">
        <is>
          <t xml:space="preserve"> </t>
        </is>
      </c>
      <c r="L8" s="4" t="inlineStr">
        <is>
          <t xml:space="preserve"> </t>
        </is>
      </c>
      <c r="M8" s="6" t="n">
        <v>110769</v>
      </c>
      <c r="N8" s="4" t="inlineStr">
        <is>
          <t>[1]</t>
        </is>
      </c>
      <c r="O8" s="4" t="inlineStr">
        <is>
          <t xml:space="preserve"> </t>
        </is>
      </c>
      <c r="P8" s="4" t="inlineStr">
        <is>
          <t xml:space="preserve"> </t>
        </is>
      </c>
      <c r="Q8" s="5" t="n">
        <v>110769</v>
      </c>
      <c r="R8" s="5" t="n">
        <v>864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The Bank of East Asia, Limited - Loan 1 [Member] | Maximum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Short-Term Debt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Interest rate</t>
        </is>
      </c>
      <c r="C11" s="11" t="n">
        <v>0.0597</v>
      </c>
      <c r="D11" s="4" t="inlineStr">
        <is>
          <t>[1]</t>
        </is>
      </c>
      <c r="E11" s="4" t="inlineStr">
        <is>
          <t xml:space="preserve"> </t>
        </is>
      </c>
      <c r="F11" s="4" t="inlineStr">
        <is>
          <t xml:space="preserve"> </t>
        </is>
      </c>
      <c r="G11" s="11" t="n">
        <v>0.0597</v>
      </c>
      <c r="H11" s="11" t="n">
        <v>0.0597</v>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11" t="n">
        <v>0.0597</v>
      </c>
      <c r="R11" s="11" t="n">
        <v>0.0597</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The Bank of East Asia, Limited - Loan 1 [Member] | Minimum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Short-Term Debt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terest rate</t>
        </is>
      </c>
      <c r="C14" s="11" t="n">
        <v>0.0426</v>
      </c>
      <c r="D14" s="4" t="inlineStr">
        <is>
          <t>[1]</t>
        </is>
      </c>
      <c r="E14" s="4" t="inlineStr">
        <is>
          <t xml:space="preserve"> </t>
        </is>
      </c>
      <c r="F14" s="4" t="inlineStr">
        <is>
          <t xml:space="preserve"> </t>
        </is>
      </c>
      <c r="G14" s="11" t="n">
        <v>0.0426</v>
      </c>
      <c r="H14" s="11" t="n">
        <v>0.0426</v>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11" t="n">
        <v>0.0426</v>
      </c>
      <c r="R14" s="11" t="n">
        <v>0.042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The Bank of East Asia, Limited - Loan 2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Short-Term Debt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Long term borrowings</t>
        </is>
      </c>
      <c r="B17" s="4" t="inlineStr">
        <is>
          <t>[2]</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641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Interest rate</t>
        </is>
      </c>
      <c r="B18" s="4" t="inlineStr">
        <is>
          <t>[2]</t>
        </is>
      </c>
      <c r="C18" s="13" t="n">
        <v>0.05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The Bank of East Asia, Limited - Loan 3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Short-Term Debt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Long term borrowings</t>
        </is>
      </c>
      <c r="B21" s="4" t="inlineStr">
        <is>
          <t>[2]</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9230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Interest rate</t>
        </is>
      </c>
      <c r="B22" s="4" t="inlineStr">
        <is>
          <t>[2]</t>
        </is>
      </c>
      <c r="C22" s="11" t="n">
        <v>0.05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The Bank of East Asia, Limited - Loan 4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Short-Term Debt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Long term borrowings</t>
        </is>
      </c>
      <c r="B25" s="4" t="inlineStr">
        <is>
          <t>[2]</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9230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nterest rate</t>
        </is>
      </c>
      <c r="B26" s="4" t="inlineStr">
        <is>
          <t>[2]</t>
        </is>
      </c>
      <c r="C26" s="11" t="n">
        <v>0.05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The Bank of East Asia, Limited - Loan 5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Short-Term Debt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Long term borrowings</t>
        </is>
      </c>
      <c r="B29" s="4" t="inlineStr">
        <is>
          <t>[2]</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820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nterest rate</t>
        </is>
      </c>
      <c r="B30" s="4" t="inlineStr">
        <is>
          <t>[2]</t>
        </is>
      </c>
      <c r="C30" s="13" t="n">
        <v>0.056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The Bank of East Asia, Limited - Loan 6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Short-Term Debt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ong term borrowings</t>
        </is>
      </c>
      <c r="B33" s="4" t="inlineStr">
        <is>
          <t>[2]</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641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Interest rate</t>
        </is>
      </c>
      <c r="B34" s="4" t="inlineStr">
        <is>
          <t>[2]</t>
        </is>
      </c>
      <c r="C34" s="13" t="n">
        <v>0.056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The Bank of East Asia, Limited - Loan 7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Short-Term Debt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Long term borrowings</t>
        </is>
      </c>
      <c r="B37" s="4" t="inlineStr">
        <is>
          <t>[2]</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8461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nterest rate</t>
        </is>
      </c>
      <c r="B38" s="4" t="inlineStr">
        <is>
          <t>[2]</t>
        </is>
      </c>
      <c r="C38" s="13" t="n">
        <v>0.056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The Bank of East Asia, Limited - Loan 8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hort-Term Debt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Long term borrowings</t>
        </is>
      </c>
      <c r="B41" s="4" t="inlineStr">
        <is>
          <t>[2]</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92308</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Interest rate</t>
        </is>
      </c>
      <c r="B42" s="4" t="inlineStr">
        <is>
          <t>[2]</t>
        </is>
      </c>
      <c r="C42" s="13" t="n">
        <v>0.056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The Bank of East Asia, Limited - Loan 9 [Member]</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Short-Term Debt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Long term borrowings</t>
        </is>
      </c>
      <c r="B45" s="4" t="inlineStr">
        <is>
          <t>[2]</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2820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Interest rate</t>
        </is>
      </c>
      <c r="B46" s="4" t="inlineStr">
        <is>
          <t>[2]</t>
        </is>
      </c>
      <c r="C46" s="11" t="n">
        <v>0.057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The Bank of East Asia, Limited - Loan 10 [Memb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Short-Term Debt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Long term borrowings</t>
        </is>
      </c>
      <c r="B49" s="4" t="inlineStr">
        <is>
          <t>[2]</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410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Interest rate</t>
        </is>
      </c>
      <c r="B50" s="4" t="inlineStr">
        <is>
          <t>[2]</t>
        </is>
      </c>
      <c r="C50" s="13" t="n">
        <v>0.056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The Bank of East Asia, Limited - Loan 11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Short-Term Debt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Long term borrowings</t>
        </is>
      </c>
      <c r="B53" s="4" t="inlineStr">
        <is>
          <t>[2]</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9230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Interest rate</t>
        </is>
      </c>
      <c r="B54" s="4" t="inlineStr">
        <is>
          <t>[2]</t>
        </is>
      </c>
      <c r="C54" s="13" t="n">
        <v>0.056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The Bank of East Asia, Limited - Loan 12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Short-Term Debt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Long term borrowings</t>
        </is>
      </c>
      <c r="B57" s="4" t="inlineStr">
        <is>
          <t>[2]</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41026</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Interest rate</t>
        </is>
      </c>
      <c r="B58" s="4" t="inlineStr">
        <is>
          <t>[2]</t>
        </is>
      </c>
      <c r="C58" s="13" t="n">
        <v>0.056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The Bank of East Asia, Limited - Loan 13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hort-Term Debt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Long term borrowings</t>
        </is>
      </c>
      <c r="B61" s="4" t="inlineStr">
        <is>
          <t>[2]</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79487</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Interest rate</t>
        </is>
      </c>
      <c r="B62" s="4" t="inlineStr">
        <is>
          <t>[2]</t>
        </is>
      </c>
      <c r="C62" s="13" t="n">
        <v>0.056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The Bank of East Asia, Limited - Loan 14 [Member]</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Short-Term Debt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Long term borrowings</t>
        </is>
      </c>
      <c r="B65" s="4" t="inlineStr">
        <is>
          <t>[2]</t>
        </is>
      </c>
      <c r="C65" s="5" t="n">
        <v>25641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Interest rate</t>
        </is>
      </c>
      <c r="B66" s="4" t="inlineStr">
        <is>
          <t>[2]</t>
        </is>
      </c>
      <c r="C66" s="11" t="n">
        <v>0.066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The Bank of East Asia, Limited - Loan 15 [Member]</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Short-Term Debt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Long term borrowings</t>
        </is>
      </c>
      <c r="B69" s="4" t="inlineStr">
        <is>
          <t>[2]</t>
        </is>
      </c>
      <c r="C69" s="5" t="n">
        <v>46153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Interest rate</t>
        </is>
      </c>
      <c r="B70" s="4" t="inlineStr">
        <is>
          <t>[2]</t>
        </is>
      </c>
      <c r="C70" s="11" t="n">
        <v>0.070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The Bank of East Asia, Limited - Loan 16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hort-Term Debt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Long term borrowings</t>
        </is>
      </c>
      <c r="B73" s="4" t="inlineStr">
        <is>
          <t>[2]</t>
        </is>
      </c>
      <c r="C73" s="5" t="n">
        <v>6282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nterest rate</t>
        </is>
      </c>
      <c r="B74" s="4" t="inlineStr">
        <is>
          <t>[2]</t>
        </is>
      </c>
      <c r="C74" s="11" t="n">
        <v>0.066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The Bank of East Asia, Limited - Loan 17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Short-Term Debt [Line Item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Long term borrowings</t>
        </is>
      </c>
      <c r="B77" s="4" t="inlineStr">
        <is>
          <t>[2]</t>
        </is>
      </c>
      <c r="C77" s="5" t="n">
        <v>14102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Interest rate</t>
        </is>
      </c>
      <c r="B78" s="4" t="inlineStr">
        <is>
          <t>[2]</t>
        </is>
      </c>
      <c r="C78" s="11" t="n">
        <v>0.066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The Bank of East Asia, Limited - Loan 18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Short-Term Deb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Long term borrowings</t>
        </is>
      </c>
      <c r="B81" s="4" t="inlineStr">
        <is>
          <t>[2]</t>
        </is>
      </c>
      <c r="C81" s="5" t="n">
        <v>32051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Interest rate</t>
        </is>
      </c>
      <c r="B82" s="4" t="inlineStr">
        <is>
          <t>[2]</t>
        </is>
      </c>
      <c r="C82" s="11" t="n">
        <v>0.067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The Bank of East Asia, Limited - Loan 19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Short-Term Debt [Line Item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Long term borrowings</t>
        </is>
      </c>
      <c r="B85" s="4" t="inlineStr">
        <is>
          <t>[2]</t>
        </is>
      </c>
      <c r="C85" s="5" t="n">
        <v>3846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Interest rate</t>
        </is>
      </c>
      <c r="B86" s="4" t="inlineStr">
        <is>
          <t>[2]</t>
        </is>
      </c>
      <c r="C86" s="11" t="n">
        <v>0.06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The Bank of East Asia, Limited - Loan 20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Short-Term Debt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Long term borrowings</t>
        </is>
      </c>
      <c r="B89" s="4" t="inlineStr">
        <is>
          <t>[2]</t>
        </is>
      </c>
      <c r="C89" s="5" t="n">
        <v>11538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nterest rate</t>
        </is>
      </c>
      <c r="B90" s="4" t="inlineStr">
        <is>
          <t>[2]</t>
        </is>
      </c>
      <c r="C90" s="11" t="n">
        <v>0.066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The Bank of East Asia, Limited - Loan 21 [Member]</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Short-Term Debt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Long term borrowings</t>
        </is>
      </c>
      <c r="C93" s="5" t="n">
        <v>327298</v>
      </c>
      <c r="D93" s="4" t="inlineStr">
        <is>
          <t>[3]</t>
        </is>
      </c>
      <c r="E93" s="4" t="inlineStr">
        <is>
          <t xml:space="preserve"> </t>
        </is>
      </c>
      <c r="F93" s="4" t="inlineStr">
        <is>
          <t xml:space="preserve"> </t>
        </is>
      </c>
      <c r="G93" s="4" t="inlineStr">
        <is>
          <t xml:space="preserve"> </t>
        </is>
      </c>
      <c r="H93" s="4" t="inlineStr">
        <is>
          <t xml:space="preserve"> </t>
        </is>
      </c>
      <c r="I93" s="5" t="n">
        <v>666667</v>
      </c>
      <c r="J93" s="5" t="n">
        <v>5200000</v>
      </c>
      <c r="K93" s="4" t="inlineStr">
        <is>
          <t xml:space="preserve"> </t>
        </is>
      </c>
      <c r="L93" s="4" t="inlineStr">
        <is>
          <t xml:space="preserve"> </t>
        </is>
      </c>
      <c r="M93" s="4" t="inlineStr">
        <is>
          <t xml:space="preserve"> </t>
        </is>
      </c>
      <c r="N93" s="4" t="inlineStr">
        <is>
          <t>[3]</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Interest rate</t>
        </is>
      </c>
      <c r="C94" s="13" t="n">
        <v>0.04775</v>
      </c>
      <c r="D94" s="4" t="inlineStr">
        <is>
          <t>[3]</t>
        </is>
      </c>
      <c r="E94" s="4" t="inlineStr">
        <is>
          <t xml:space="preserve"> </t>
        </is>
      </c>
      <c r="F94" s="4" t="inlineStr">
        <is>
          <t xml:space="preserve"> </t>
        </is>
      </c>
      <c r="G94" s="4" t="inlineStr">
        <is>
          <t xml:space="preserve"> </t>
        </is>
      </c>
      <c r="H94" s="4" t="inlineStr">
        <is>
          <t xml:space="preserve"> </t>
        </is>
      </c>
      <c r="I94" s="13" t="n">
        <v>0.04775</v>
      </c>
      <c r="J94" s="13" t="n">
        <v>0.04775</v>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The Bank of East Asia, Limited - Loan 22 [Member]</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Short-Term Debt [Line Item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Long term borrowings</t>
        </is>
      </c>
      <c r="C97" s="5" t="n">
        <v>327298</v>
      </c>
      <c r="D97" s="4" t="inlineStr">
        <is>
          <t>[3]</t>
        </is>
      </c>
      <c r="E97" s="5" t="n">
        <v>564103</v>
      </c>
      <c r="F97" s="5" t="n">
        <v>44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3]</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Interest rate</t>
        </is>
      </c>
      <c r="C98" s="13" t="n">
        <v>0.04775</v>
      </c>
      <c r="D98" s="4" t="inlineStr">
        <is>
          <t>[3]</t>
        </is>
      </c>
      <c r="E98" s="4" t="inlineStr">
        <is>
          <t xml:space="preserve"> </t>
        </is>
      </c>
      <c r="F98" s="4" t="inlineStr">
        <is>
          <t xml:space="preserve"> </t>
        </is>
      </c>
      <c r="G98" s="4" t="inlineStr">
        <is>
          <t xml:space="preserve"> </t>
        </is>
      </c>
      <c r="H98" s="4" t="inlineStr">
        <is>
          <t xml:space="preserve"> </t>
        </is>
      </c>
      <c r="I98" s="13" t="n">
        <v>0.04775</v>
      </c>
      <c r="J98" s="13" t="n">
        <v>0.04775</v>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The Bank of East Asia, Limited - Loan 23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hort-Term Debt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Long term borrowings</t>
        </is>
      </c>
      <c r="B101" s="4" t="inlineStr">
        <is>
          <t>[4]</t>
        </is>
      </c>
      <c r="C101" s="5" t="n">
        <v>56269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nterest rate</t>
        </is>
      </c>
      <c r="B102" s="4" t="inlineStr">
        <is>
          <t>[4]</t>
        </is>
      </c>
      <c r="C102" s="13" t="n">
        <v>0.047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The Bank of East Asia, Limited - Loan 24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Short-Term Debt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Long term borrowings</t>
        </is>
      </c>
      <c r="C105" s="5" t="n">
        <v>123371</v>
      </c>
      <c r="D105" s="4" t="inlineStr">
        <is>
          <t>[5]</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28205</v>
      </c>
      <c r="N105" s="4" t="inlineStr">
        <is>
          <t>[5]</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128205</v>
      </c>
      <c r="X105" s="5" t="n">
        <v>1000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Interest rate</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3" t="n">
        <v>0.0337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13" t="n">
        <v>0.03625</v>
      </c>
      <c r="X106" s="13" t="n">
        <v>0.03625</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The Bank of East Asia, Limited - Loan 24 [Member] | Maximum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Short-Term Debt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Interest rate</t>
        </is>
      </c>
      <c r="B109" s="4" t="inlineStr">
        <is>
          <t>[5]</t>
        </is>
      </c>
      <c r="C109" s="13" t="n">
        <v>0.036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The Bank of East Asia, Limited - Loan 24 [Member] | Minimum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Short-Term Debt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Interest rate</t>
        </is>
      </c>
      <c r="B112" s="4" t="inlineStr">
        <is>
          <t>[5]</t>
        </is>
      </c>
      <c r="C112" s="13" t="n">
        <v>0.033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The Bank of East Asia, Limited - Loan 25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Short-Term Debt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Long term borrowings</t>
        </is>
      </c>
      <c r="C115" s="5" t="n">
        <v>120011</v>
      </c>
      <c r="D115" s="4" t="inlineStr">
        <is>
          <t>[6]</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24116</v>
      </c>
      <c r="N115" s="4" t="inlineStr">
        <is>
          <t>[6]</t>
        </is>
      </c>
      <c r="O115" s="4" t="inlineStr">
        <is>
          <t xml:space="preserve"> </t>
        </is>
      </c>
      <c r="P115" s="4" t="inlineStr">
        <is>
          <t xml:space="preserve"> </t>
        </is>
      </c>
      <c r="Q115" s="4" t="inlineStr">
        <is>
          <t xml:space="preserve"> </t>
        </is>
      </c>
      <c r="R115" s="4" t="inlineStr">
        <is>
          <t xml:space="preserve"> </t>
        </is>
      </c>
      <c r="S115" s="5" t="n">
        <v>128205</v>
      </c>
      <c r="T115" s="5" t="n">
        <v>10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Interest rate</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3" t="n">
        <v>0.03375</v>
      </c>
      <c r="O116" s="4" t="inlineStr">
        <is>
          <t xml:space="preserve"> </t>
        </is>
      </c>
      <c r="P116" s="4" t="inlineStr">
        <is>
          <t xml:space="preserve"> </t>
        </is>
      </c>
      <c r="Q116" s="4" t="inlineStr">
        <is>
          <t xml:space="preserve"> </t>
        </is>
      </c>
      <c r="R116" s="4" t="inlineStr">
        <is>
          <t xml:space="preserve"> </t>
        </is>
      </c>
      <c r="S116" s="13" t="n">
        <v>0.03625</v>
      </c>
      <c r="T116" s="13" t="n">
        <v>0.03625</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The Bank of East Asia, Limited - Loan 25 [Member] | Maximum [Member]</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Short-Term Debt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Interest rate</t>
        </is>
      </c>
      <c r="B119" s="4" t="inlineStr">
        <is>
          <t>[6]</t>
        </is>
      </c>
      <c r="C119" s="13" t="n">
        <v>0.036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The Bank of East Asia, Limited - Loan 25 [Member] | Minimum [Member]</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Short-Term Debt [Line Items]</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Interest rate</t>
        </is>
      </c>
      <c r="B122" s="4" t="inlineStr">
        <is>
          <t>[6]</t>
        </is>
      </c>
      <c r="C122" s="13" t="n">
        <v>0.0337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The Bank of East Asia, Limited - Loan 26 [Member]</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Short-Term Debt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Long term borrowings</t>
        </is>
      </c>
      <c r="C125" s="5" t="n">
        <v>453240</v>
      </c>
      <c r="D125" s="4" t="inlineStr">
        <is>
          <t>[7]</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472205</v>
      </c>
      <c r="N125" s="4" t="inlineStr">
        <is>
          <t>[7]</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512821</v>
      </c>
      <c r="Z125" s="5" t="n">
        <v>4000000</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nterest rate</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3" t="n">
        <v>0.0337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13" t="n">
        <v>0.03625</v>
      </c>
      <c r="Z126" s="13" t="n">
        <v>0.03625</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The Bank of East Asia, Limited - Loan 26 [Member] | Maximum [Member]</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Short-Term Debt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Interest rate</t>
        </is>
      </c>
      <c r="B129" s="4" t="inlineStr">
        <is>
          <t>[7]</t>
        </is>
      </c>
      <c r="C129" s="13" t="n">
        <v>0.0362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The Bank of East Asia, Limited - Loan 26 [Member] | Minimum [Member]</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Short-Term Debt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Interest rate</t>
        </is>
      </c>
      <c r="B132" s="4" t="inlineStr">
        <is>
          <t>[7]</t>
        </is>
      </c>
      <c r="C132" s="13" t="n">
        <v>0.0337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The Bank of East Asia, Limited - Loan 27 [Member]</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Short-Term Debt [Line Items]</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Long term borrowings</t>
        </is>
      </c>
      <c r="C135" s="5" t="n">
        <v>384615</v>
      </c>
      <c r="D135" s="4" t="inlineStr">
        <is>
          <t>[8]</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384615</v>
      </c>
      <c r="L135" s="5" t="n">
        <v>3000000</v>
      </c>
      <c r="M135" s="4" t="inlineStr">
        <is>
          <t xml:space="preserve"> </t>
        </is>
      </c>
      <c r="N135" s="4" t="inlineStr">
        <is>
          <t>[8]</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5" t="n">
        <v>512821</v>
      </c>
      <c r="AF135" s="5" t="n">
        <v>4000000</v>
      </c>
    </row>
    <row r="136">
      <c r="A136" s="4" t="inlineStr">
        <is>
          <t>Interest rate</t>
        </is>
      </c>
      <c r="C136" s="13" t="n">
        <v>0.03625</v>
      </c>
      <c r="D136" s="4" t="inlineStr">
        <is>
          <t>[8]</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3" t="n">
        <v>0.03625</v>
      </c>
      <c r="L136" s="13" t="n">
        <v>0.03625</v>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Standard Chartered Bank (Hong Kong) Limited - Loan 1 [Member]</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Short-Term Debt [Line Items]</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Long term borrowings</t>
        </is>
      </c>
      <c r="B139" s="4" t="inlineStr">
        <is>
          <t>[9]</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51905</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Interest rate</t>
        </is>
      </c>
      <c r="C140" s="11" t="n">
        <v>0.0456</v>
      </c>
      <c r="D140" s="4" t="inlineStr">
        <is>
          <t>[9]</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11" t="n">
        <v>0.0456</v>
      </c>
      <c r="AF140" s="11" t="n">
        <v>0.0456</v>
      </c>
    </row>
    <row r="141">
      <c r="A141" s="4" t="inlineStr">
        <is>
          <t>The Hongkong and Shanghai Banking Corporation Limited - Loan 1 [Member]</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Short-Term Debt [Line Items]</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Long term borrowings</t>
        </is>
      </c>
      <c r="C143" s="5" t="n">
        <v>100049</v>
      </c>
      <c r="D143" s="4" t="inlineStr">
        <is>
          <t>[10]</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04306</v>
      </c>
      <c r="N143" s="4" t="inlineStr">
        <is>
          <t>[10]</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128205</v>
      </c>
      <c r="AB143" s="5" t="n">
        <v>1000000</v>
      </c>
      <c r="AC143" s="4" t="inlineStr">
        <is>
          <t xml:space="preserve"> </t>
        </is>
      </c>
      <c r="AD143" s="4" t="inlineStr">
        <is>
          <t xml:space="preserve"> </t>
        </is>
      </c>
      <c r="AE143" s="4" t="inlineStr">
        <is>
          <t xml:space="preserve"> </t>
        </is>
      </c>
      <c r="AF143" s="4" t="inlineStr">
        <is>
          <t xml:space="preserve"> </t>
        </is>
      </c>
    </row>
    <row r="144">
      <c r="A144" s="4" t="inlineStr">
        <is>
          <t>Interest rate</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3" t="n">
        <v>0.03375</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13" t="n">
        <v>0.03625</v>
      </c>
      <c r="AB144" s="13" t="n">
        <v>0.03625</v>
      </c>
      <c r="AC144" s="4" t="inlineStr">
        <is>
          <t xml:space="preserve"> </t>
        </is>
      </c>
      <c r="AD144" s="4" t="inlineStr">
        <is>
          <t xml:space="preserve"> </t>
        </is>
      </c>
      <c r="AE144" s="4" t="inlineStr">
        <is>
          <t xml:space="preserve"> </t>
        </is>
      </c>
      <c r="AF144" s="4" t="inlineStr">
        <is>
          <t xml:space="preserve"> </t>
        </is>
      </c>
    </row>
    <row r="145">
      <c r="A145" s="4" t="inlineStr">
        <is>
          <t>The Hongkong and Shanghai Banking Corporation Limited - Loan 1 [Member] | Maximum [Member]</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Short-Term Debt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Interest rate</t>
        </is>
      </c>
      <c r="B147" s="4" t="inlineStr">
        <is>
          <t>[10]</t>
        </is>
      </c>
      <c r="C147" s="13" t="n">
        <v>0.0362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The Hongkong and Shanghai Banking Corporation Limited - Loan 1 [Member] | Minimum [Member]</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Short-Term Debt [Line Items]</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Interest rate</t>
        </is>
      </c>
      <c r="B150" s="4" t="inlineStr">
        <is>
          <t>[10]</t>
        </is>
      </c>
      <c r="C150" s="13" t="n">
        <v>0.0337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The Hongkong and Shanghai Banking Corporation Limited - Loan 2 [Member]</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Short-Term Debt [Line Items]</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Long term borrowings</t>
        </is>
      </c>
      <c r="C153" s="5" t="n">
        <v>371018</v>
      </c>
      <c r="D153" s="4" t="inlineStr">
        <is>
          <t>[11]</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388271</v>
      </c>
      <c r="N153" s="4" t="inlineStr">
        <is>
          <t>[11]</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5" t="n">
        <v>512821</v>
      </c>
      <c r="AD153" s="5" t="n">
        <v>4000000</v>
      </c>
      <c r="AE153" s="4" t="inlineStr">
        <is>
          <t xml:space="preserve"> </t>
        </is>
      </c>
      <c r="AF153" s="4" t="inlineStr">
        <is>
          <t xml:space="preserve"> </t>
        </is>
      </c>
    </row>
    <row r="154">
      <c r="A154" s="4" t="inlineStr">
        <is>
          <t>Interest rate</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13" t="n">
        <v>0.03375</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13" t="n">
        <v>0.03625</v>
      </c>
      <c r="AD154" s="13" t="n">
        <v>0.03625</v>
      </c>
      <c r="AE154" s="4" t="inlineStr">
        <is>
          <t xml:space="preserve"> </t>
        </is>
      </c>
      <c r="AF154" s="4" t="inlineStr">
        <is>
          <t xml:space="preserve"> </t>
        </is>
      </c>
    </row>
    <row r="155">
      <c r="A155" s="4" t="inlineStr">
        <is>
          <t>The Hongkong and Shanghai Banking Corporation Limited - Loan 2 [Member] | Maximum [Member]</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Short-Term Debt [Line Items]</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Interest rate</t>
        </is>
      </c>
      <c r="B157" s="4" t="inlineStr">
        <is>
          <t>[11]</t>
        </is>
      </c>
      <c r="C157" s="13" t="n">
        <v>0.0362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The Hongkong and Shanghai Banking Corporation Limited - Loan 2 [Member] | Minimum [Member]</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Short-Term Debt [Line Items]</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Interest rate</t>
        </is>
      </c>
      <c r="B160" s="4" t="inlineStr">
        <is>
          <t>[11]</t>
        </is>
      </c>
      <c r="C160" s="13" t="n">
        <v>0.03375</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The Hongkong and Shanghai Banking Corporation Limited - Loan 3 [Member]</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Short-Term Debt [Line Items]</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Long term borrowings</t>
        </is>
      </c>
      <c r="C163" s="5" t="n">
        <v>111576</v>
      </c>
      <c r="D163" s="4" t="inlineStr">
        <is>
          <t>[12]</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117126</v>
      </c>
      <c r="N163" s="4" t="inlineStr">
        <is>
          <t>[12]</t>
        </is>
      </c>
      <c r="O163" s="5" t="n">
        <v>384615</v>
      </c>
      <c r="P163" s="5" t="n">
        <v>3000000</v>
      </c>
      <c r="Q163" s="4" t="inlineStr">
        <is>
          <t xml:space="preserve"> </t>
        </is>
      </c>
      <c r="R163" s="4" t="inlineStr">
        <is>
          <t xml:space="preserve"> </t>
        </is>
      </c>
      <c r="S163" s="4" t="inlineStr">
        <is>
          <t xml:space="preserve"> </t>
        </is>
      </c>
      <c r="T163" s="4" t="inlineStr">
        <is>
          <t xml:space="preserve"> </t>
        </is>
      </c>
      <c r="U163" s="5" t="n">
        <v>128205</v>
      </c>
      <c r="V163" s="5" t="n">
        <v>1000000</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Interest rate</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3" t="n">
        <v>0.03375</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13" t="n">
        <v>0.03625</v>
      </c>
      <c r="V164" s="13" t="n">
        <v>0.03625</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The Hongkong and Shanghai Banking Corporation Limited - Loan 3 [Member] | Maximum [Member]</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Short-Term Debt [Line Items]</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Interest rate</t>
        </is>
      </c>
      <c r="B167" s="4" t="inlineStr">
        <is>
          <t>[12]</t>
        </is>
      </c>
      <c r="C167" s="13" t="n">
        <v>0.0362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The Hongkong and Shanghai Banking Corporation Limited - Loan 3 [Member] | Minimum [Member]</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3" t="inlineStr">
        <is>
          <t>Short-Term Debt [Line Items]</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Interest rate</t>
        </is>
      </c>
      <c r="B170" s="4" t="inlineStr">
        <is>
          <t>[12]</t>
        </is>
      </c>
      <c r="C170" s="13" t="n">
        <v>0.03375</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The Hongkong and Shanghai Banking Corporation Limited - Loan 4 [Member]</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Short-Term Debt [Line Items]</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Long term borrowings</t>
        </is>
      </c>
      <c r="B173" s="4" t="inlineStr">
        <is>
          <t>[13]</t>
        </is>
      </c>
      <c r="C173" s="5" t="n">
        <v>381598</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38461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Interest rate</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13" t="n">
        <v>0.03375</v>
      </c>
      <c r="O174" s="13" t="n">
        <v>0.03625</v>
      </c>
      <c r="P174" s="13" t="n">
        <v>0.03625</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The Hongkong and Shanghai Banking Corporation Limited - Loan 4 [Member] | Maximum [Member]</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3" t="inlineStr">
        <is>
          <t>Short-Term Debt [Line Items]</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Interest rate</t>
        </is>
      </c>
      <c r="B177" s="4" t="inlineStr">
        <is>
          <t>[13]</t>
        </is>
      </c>
      <c r="C177" s="13" t="n">
        <v>0.03625</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The Hongkong and Shanghai Banking Corporation Limited - Loan 4 [Member] | Minimum [Member]</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3" t="inlineStr">
        <is>
          <t>Short-Term Debt [Line Items]</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Interest rate</t>
        </is>
      </c>
      <c r="B180" s="4" t="inlineStr">
        <is>
          <t>[13]</t>
        </is>
      </c>
      <c r="C180" s="13" t="n">
        <v>0.03375</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DBS Bank (Hong Kong) Limited - Loan 1 [Member]</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Short-Term Debt [Line Items]</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Long term borrowings</t>
        </is>
      </c>
      <c r="B183" s="4" t="inlineStr">
        <is>
          <t>[14]</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205129</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Interest rate</t>
        </is>
      </c>
      <c r="B184" s="4" t="inlineStr">
        <is>
          <t>[14]</t>
        </is>
      </c>
      <c r="C184" s="11" t="n">
        <v>0.046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DBS Bank (Hong Kong) Limited - Loan 2 [Member]</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Short-Term Debt [Line Items]</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Long term borrowings</t>
        </is>
      </c>
      <c r="B187" s="4" t="inlineStr">
        <is>
          <t>[14]</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8077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Interest rate</t>
        </is>
      </c>
      <c r="B188" s="4" t="inlineStr">
        <is>
          <t>[14]</t>
        </is>
      </c>
      <c r="C188" s="11" t="n">
        <v>0.044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DBS Bank (Hong Kong) Limited - Loan 3 [Member]</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3" t="inlineStr">
        <is>
          <t>Short-Term Debt [Line Items]</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Long term borrowings</t>
        </is>
      </c>
      <c r="B191" s="4" t="inlineStr">
        <is>
          <t>[14]</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410256</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Interest rate</t>
        </is>
      </c>
      <c r="B192" s="4" t="inlineStr">
        <is>
          <t>[14]</t>
        </is>
      </c>
      <c r="C192" s="11" t="n">
        <v>0.050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DBS Bank (Hong Kong) Limited - Loan 4 [Member]</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3" t="inlineStr">
        <is>
          <t>Short-Term Debt [Line Items]</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Long term borrowings</t>
        </is>
      </c>
      <c r="B195" s="4" t="inlineStr">
        <is>
          <t>[14]</t>
        </is>
      </c>
      <c r="C195" s="5" t="n">
        <v>238462</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Interest rate</t>
        </is>
      </c>
      <c r="C196" s="11" t="n">
        <v>0.0529</v>
      </c>
      <c r="D196" s="4" t="inlineStr">
        <is>
          <t>[14]</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11" t="n">
        <v>0.0443</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DBS Bank (Hong Kong) Limited - Loan 5 [Member]</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3" t="inlineStr">
        <is>
          <t>Short-Term Debt [Line Items]</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Long term borrowings</t>
        </is>
      </c>
      <c r="B199" s="4" t="inlineStr">
        <is>
          <t>[14]</t>
        </is>
      </c>
      <c r="C199" s="5" t="n">
        <v>166667</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Interest rate</t>
        </is>
      </c>
      <c r="B200" s="4" t="inlineStr">
        <is>
          <t>[14]</t>
        </is>
      </c>
      <c r="C200" s="11" t="n">
        <v>0.0545</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DBS Bank (Hong Kong) Limited - Loan 6 [Member]</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3" t="inlineStr">
        <is>
          <t>Short-Term Debt [Line Items]</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Long term borrowings</t>
        </is>
      </c>
      <c r="B203" s="4" t="inlineStr">
        <is>
          <t>[14]</t>
        </is>
      </c>
      <c r="C203" s="5" t="n">
        <v>205128</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Interest rate</t>
        </is>
      </c>
      <c r="B204" s="4" t="inlineStr">
        <is>
          <t>[14]</t>
        </is>
      </c>
      <c r="C204" s="11" t="n">
        <v>0.0548</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DBS Bank (Hong Kong) Limited - Loan 7 [Member]</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3" t="inlineStr">
        <is>
          <t>Short-Term Debt [Line Items]</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Long term borrowings</t>
        </is>
      </c>
      <c r="B207" s="4" t="inlineStr">
        <is>
          <t>[14]</t>
        </is>
      </c>
      <c r="C207" s="5" t="n">
        <v>85898</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Interest rate</t>
        </is>
      </c>
      <c r="C208" s="11" t="n">
        <v>0.068</v>
      </c>
      <c r="D208" s="4" t="inlineStr">
        <is>
          <t>[14]</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11" t="n">
        <v>0.0501</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DBS Bank (Hong Kong) Limited - Loan 8 [Member]</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Short-Term Debt [Line Items]</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Long term borrowings</t>
        </is>
      </c>
      <c r="B211" s="4" t="inlineStr">
        <is>
          <t>[15]</t>
        </is>
      </c>
      <c r="C211" s="5" t="n">
        <v>474849</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5" t="n">
        <v>436752</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Interest rate</t>
        </is>
      </c>
      <c r="B212" s="4" t="inlineStr">
        <is>
          <t>[15]</t>
        </is>
      </c>
      <c r="C212" s="11" t="n">
        <v>0.012</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row r="214">
      <c r="A214" s="4" t="inlineStr">
        <is>
          <t>[1]On
January 18, 2024 and 2023, the Company borrowed USD 110,769 864,000 5.97 4.26 1,000,000 2,307,692 18,000,000 2,307,693 18,000,000 one three months 6.64 7.03 5.625 5.84 564,103 4,400,000 twenty years 4.775 128,205 1,000,000 eleven years 3.625 3.375 128,205 1,000,000 eleven years 3.625 3.375 512,821 4,000,000 eleven years 3.625 3.375 384,615 3,000,000 ten years 3.625 512,821 4,000,000 five years 4.56 128,205 1,000,000 eight years 3.625 3.375 512,821 4,000,000 eight years 3.625 3.375 128,205 1,000,000 eight years 3.625 3.375 384,615 3,000,000 ten years 3.625 3.375 696,155 5,430,000 696,155 5,430,000 one four
months 5.29 6.8 4.43 5.01</t>
        </is>
      </c>
    </row>
  </sheetData>
  <mergeCells count="5">
    <mergeCell ref="A1:B1"/>
    <mergeCell ref="C1:D1"/>
    <mergeCell ref="M1:N1"/>
    <mergeCell ref="A213:AE213"/>
    <mergeCell ref="A214:AE2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I15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13" customWidth="1" min="17" max="17"/>
    <col width="22" customWidth="1" min="18" max="18"/>
    <col width="22" customWidth="1" min="19" max="19"/>
    <col width="22" customWidth="1" min="20" max="20"/>
    <col width="22" customWidth="1" min="21" max="21"/>
    <col width="21" customWidth="1" min="22" max="22"/>
    <col width="22" customWidth="1" min="23" max="23"/>
    <col width="13"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1" customWidth="1" min="34" max="34"/>
    <col width="22" customWidth="1" min="35" max="35"/>
  </cols>
  <sheetData>
    <row r="1">
      <c r="A1" s="1" t="inlineStr">
        <is>
          <t>Schedule of Components of Bank Borrowings (Details) (Parenthetical)</t>
        </is>
      </c>
      <c r="C1" s="2" t="inlineStr">
        <is>
          <t>Mar. 31, 2024 USD ($)</t>
        </is>
      </c>
      <c r="E1" s="2" t="inlineStr">
        <is>
          <t>Feb. 28, 2024 USD ($)</t>
        </is>
      </c>
      <c r="F1" s="2" t="inlineStr">
        <is>
          <t>Aug. 28, 2023 USD ($)</t>
        </is>
      </c>
      <c r="G1" s="2" t="inlineStr">
        <is>
          <t>May 25, 2023 USD ($)</t>
        </is>
      </c>
      <c r="H1" s="2" t="inlineStr">
        <is>
          <t>Mar. 15, 2023 USD ($)</t>
        </is>
      </c>
      <c r="I1" s="2" t="inlineStr">
        <is>
          <t>Dec. 16, 2021 USD ($)</t>
        </is>
      </c>
      <c r="J1" s="2" t="inlineStr">
        <is>
          <t>Jul. 13, 2021 USD ($)</t>
        </is>
      </c>
      <c r="K1" s="2" t="inlineStr">
        <is>
          <t>Mar. 25, 2021 USD ($)</t>
        </is>
      </c>
      <c r="L1" s="2" t="inlineStr">
        <is>
          <t>Nov. 26, 2020 USD ($)</t>
        </is>
      </c>
      <c r="M1" s="2" t="inlineStr">
        <is>
          <t>Oct. 21, 2020 USD ($)</t>
        </is>
      </c>
      <c r="N1" s="2" t="inlineStr">
        <is>
          <t>May 25, 2020 USD ($)</t>
        </is>
      </c>
      <c r="O1" s="2" t="inlineStr">
        <is>
          <t>Aug. 24, 2018 USD ($)</t>
        </is>
      </c>
      <c r="P1" s="2" t="inlineStr">
        <is>
          <t>Mar. 31, 2024 HKD ($)</t>
        </is>
      </c>
      <c r="R1" s="2" t="inlineStr">
        <is>
          <t>Feb. 28, 2024 HKD ($)</t>
        </is>
      </c>
      <c r="S1" s="2" t="inlineStr">
        <is>
          <t>Jan. 18, 2024 USD ($)</t>
        </is>
      </c>
      <c r="T1" s="2" t="inlineStr">
        <is>
          <t>Jan. 18, 2024 HKD ($)</t>
        </is>
      </c>
      <c r="U1" s="2" t="inlineStr">
        <is>
          <t>Aug. 28, 2023 HKD ($)</t>
        </is>
      </c>
      <c r="V1" s="2" t="inlineStr">
        <is>
          <t>May 25, 2023 HKD ($)</t>
        </is>
      </c>
      <c r="W1" s="2" t="inlineStr">
        <is>
          <t>Mar. 31, 2023 USD ($)</t>
        </is>
      </c>
      <c r="Y1" s="2" t="inlineStr">
        <is>
          <t>Mar. 31, 2023 HKD ($)</t>
        </is>
      </c>
      <c r="Z1" s="2" t="inlineStr">
        <is>
          <t>Mar. 15, 2023 HKD ($)</t>
        </is>
      </c>
      <c r="AA1" s="2" t="inlineStr">
        <is>
          <t>Jan. 18, 2023 USD ($)</t>
        </is>
      </c>
      <c r="AB1" s="2" t="inlineStr">
        <is>
          <t>Jan. 18, 2023 HKD ($)</t>
        </is>
      </c>
      <c r="AC1" s="2" t="inlineStr">
        <is>
          <t>Dec. 16, 2021 HKD ($)</t>
        </is>
      </c>
      <c r="AD1" s="2" t="inlineStr">
        <is>
          <t>Jul. 13, 2021 HKD ($)</t>
        </is>
      </c>
      <c r="AE1" s="2" t="inlineStr">
        <is>
          <t>Mar. 25, 2021 HKD ($)</t>
        </is>
      </c>
      <c r="AF1" s="2" t="inlineStr">
        <is>
          <t>Nov. 26, 2020 HKD ($)</t>
        </is>
      </c>
      <c r="AG1" s="2" t="inlineStr">
        <is>
          <t>Oct. 21, 2020 HKD ($)</t>
        </is>
      </c>
      <c r="AH1" s="2" t="inlineStr">
        <is>
          <t>May 25, 2020 HKD ($)</t>
        </is>
      </c>
      <c r="AI1" s="2" t="inlineStr">
        <is>
          <t>Aug. 24, 2018 HKD ($)</t>
        </is>
      </c>
    </row>
    <row r="2">
      <c r="A2" s="3" t="inlineStr">
        <is>
          <t>Short-Term Debt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Long term borrowings</t>
        </is>
      </c>
      <c r="C3" s="5" t="n">
        <v>68522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5322118</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The Bank of East Asia, Limited - Loan 1 [Member]</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3" t="inlineStr">
        <is>
          <t>Short-Term Debt [Line Item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Long term borrowings</t>
        </is>
      </c>
      <c r="C6" s="5" t="n">
        <v>110769</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5" t="n">
        <v>110769</v>
      </c>
      <c r="T6" s="5" t="n">
        <v>864000</v>
      </c>
      <c r="U6" s="4" t="inlineStr">
        <is>
          <t xml:space="preserve"> </t>
        </is>
      </c>
      <c r="V6" s="4" t="inlineStr">
        <is>
          <t xml:space="preserve"> </t>
        </is>
      </c>
      <c r="W6" s="5" t="n">
        <v>110769</v>
      </c>
      <c r="X6" s="4" t="inlineStr">
        <is>
          <t>[1]</t>
        </is>
      </c>
      <c r="Y6" s="4" t="inlineStr">
        <is>
          <t xml:space="preserve"> </t>
        </is>
      </c>
      <c r="Z6" s="4" t="inlineStr">
        <is>
          <t xml:space="preserve"> </t>
        </is>
      </c>
      <c r="AA6" s="5" t="n">
        <v>110769</v>
      </c>
      <c r="AB6" s="5" t="n">
        <v>864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The Bank of East Asia, Limited - Loan 1 [Member] | Director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Short-Term Debt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nterest rate</t>
        </is>
      </c>
      <c r="C9" s="11" t="n">
        <v>0.06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664</v>
      </c>
      <c r="R9" s="4" t="inlineStr">
        <is>
          <t xml:space="preserve"> </t>
        </is>
      </c>
      <c r="S9" s="4" t="inlineStr">
        <is>
          <t xml:space="preserve"> </t>
        </is>
      </c>
      <c r="T9" s="4" t="inlineStr">
        <is>
          <t xml:space="preserve"> </t>
        </is>
      </c>
      <c r="U9" s="4" t="inlineStr">
        <is>
          <t xml:space="preserve"> </t>
        </is>
      </c>
      <c r="V9" s="4" t="inlineStr">
        <is>
          <t xml:space="preserve"> </t>
        </is>
      </c>
      <c r="W9" s="13" t="n">
        <v>0.05625</v>
      </c>
      <c r="Y9" s="13" t="n">
        <v>0.05625</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The Bank of East Asia, Limited - Loan 1 [Member] | Life Insuance [Policy Member]</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Short-Term Debt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ecured debt</t>
        </is>
      </c>
      <c r="C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The Bank of East Asia, Limited - Loan 1 [Member] | Maximum [Member]</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Short-Term Deb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Interest rate</t>
        </is>
      </c>
      <c r="C15" s="11" t="n">
        <v>0.0597</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1" t="n">
        <v>0.0597</v>
      </c>
      <c r="Q15" s="4" t="inlineStr">
        <is>
          <t>[1]</t>
        </is>
      </c>
      <c r="R15" s="4" t="inlineStr">
        <is>
          <t xml:space="preserve"> </t>
        </is>
      </c>
      <c r="S15" s="11" t="n">
        <v>0.0597</v>
      </c>
      <c r="T15" s="11" t="n">
        <v>0.0597</v>
      </c>
      <c r="U15" s="4" t="inlineStr">
        <is>
          <t xml:space="preserve"> </t>
        </is>
      </c>
      <c r="V15" s="4" t="inlineStr">
        <is>
          <t xml:space="preserve"> </t>
        </is>
      </c>
      <c r="W15" s="4" t="inlineStr">
        <is>
          <t xml:space="preserve"> </t>
        </is>
      </c>
      <c r="Y15" s="4" t="inlineStr">
        <is>
          <t xml:space="preserve"> </t>
        </is>
      </c>
      <c r="Z15" s="4" t="inlineStr">
        <is>
          <t xml:space="preserve"> </t>
        </is>
      </c>
      <c r="AA15" s="11" t="n">
        <v>0.0597</v>
      </c>
      <c r="AB15" s="11" t="n">
        <v>0.0597</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The Bank of East Asia, Limited - Loan 1 [Member] | Minimum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Short-Term Debt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Interest rate</t>
        </is>
      </c>
      <c r="C18" s="11" t="n">
        <v>0.0426</v>
      </c>
      <c r="D18" s="4" t="inlineStr">
        <is>
          <t>[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1" t="n">
        <v>0.0426</v>
      </c>
      <c r="Q18" s="4" t="inlineStr">
        <is>
          <t>[1]</t>
        </is>
      </c>
      <c r="R18" s="4" t="inlineStr">
        <is>
          <t xml:space="preserve"> </t>
        </is>
      </c>
      <c r="S18" s="11" t="n">
        <v>0.0426</v>
      </c>
      <c r="T18" s="11" t="n">
        <v>0.0426</v>
      </c>
      <c r="U18" s="4" t="inlineStr">
        <is>
          <t xml:space="preserve"> </t>
        </is>
      </c>
      <c r="V18" s="4" t="inlineStr">
        <is>
          <t xml:space="preserve"> </t>
        </is>
      </c>
      <c r="W18" s="4" t="inlineStr">
        <is>
          <t xml:space="preserve"> </t>
        </is>
      </c>
      <c r="Y18" s="4" t="inlineStr">
        <is>
          <t xml:space="preserve"> </t>
        </is>
      </c>
      <c r="Z18" s="4" t="inlineStr">
        <is>
          <t xml:space="preserve"> </t>
        </is>
      </c>
      <c r="AA18" s="11" t="n">
        <v>0.0426</v>
      </c>
      <c r="AB18" s="11" t="n">
        <v>0.0426</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The Bank of East Asia, Limited - Loan 14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Short-Term Debt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Long term borrowings</t>
        </is>
      </c>
      <c r="B21" s="4" t="inlineStr">
        <is>
          <t>[2]</t>
        </is>
      </c>
      <c r="C21" s="5" t="n">
        <v>2564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nterest rate</t>
        </is>
      </c>
      <c r="B22" s="4" t="inlineStr">
        <is>
          <t>[2]</t>
        </is>
      </c>
      <c r="C22" s="11" t="n">
        <v>0.06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0664</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The Bank of East Asia, Limited - Loan 14 [Member] | Director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Short-Term Debt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Long term borrowings</t>
        </is>
      </c>
      <c r="C25" s="5" t="n">
        <v>23076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8000000</v>
      </c>
      <c r="R25" s="4" t="inlineStr">
        <is>
          <t xml:space="preserve"> </t>
        </is>
      </c>
      <c r="S25" s="4" t="inlineStr">
        <is>
          <t xml:space="preserve"> </t>
        </is>
      </c>
      <c r="T25" s="4" t="inlineStr">
        <is>
          <t xml:space="preserve"> </t>
        </is>
      </c>
      <c r="U25" s="4" t="inlineStr">
        <is>
          <t xml:space="preserve"> </t>
        </is>
      </c>
      <c r="V25" s="4" t="inlineStr">
        <is>
          <t xml:space="preserve"> </t>
        </is>
      </c>
      <c r="W25" s="6" t="n">
        <v>2307693</v>
      </c>
      <c r="Y25" s="5" t="n">
        <v>18000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The Bank of East Asia, Limited - Loan 14 [Member] | Maximum [Member] | Director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Short-Term Debt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Loan term</t>
        </is>
      </c>
      <c r="C28" s="4" t="inlineStr">
        <is>
          <t>3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The Bank of East Asia, Limited - Loan 14 [Member] | Minimum [Member] | Director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Short-Term Debt [Line Item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Loan term</t>
        </is>
      </c>
      <c r="C31" s="4" t="inlineStr">
        <is>
          <t>1 month</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The Bank of East Asia, Limited - Loan 15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Short-Term Debt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Long term borrowings</t>
        </is>
      </c>
      <c r="B34" s="4" t="inlineStr">
        <is>
          <t>[2]</t>
        </is>
      </c>
      <c r="C34" s="5" t="n">
        <v>4615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Interest rate</t>
        </is>
      </c>
      <c r="B35" s="4" t="inlineStr">
        <is>
          <t>[2]</t>
        </is>
      </c>
      <c r="C35" s="11" t="n">
        <v>0.07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0703</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The Bank of East Asia, Limited - Loan 15 [Member] | Director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Short-Term Debt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Interest rate</t>
        </is>
      </c>
      <c r="C38" s="11" t="n">
        <v>0.07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0.0703</v>
      </c>
      <c r="R38" s="4" t="inlineStr">
        <is>
          <t xml:space="preserve"> </t>
        </is>
      </c>
      <c r="S38" s="4" t="inlineStr">
        <is>
          <t xml:space="preserve"> </t>
        </is>
      </c>
      <c r="T38" s="4" t="inlineStr">
        <is>
          <t xml:space="preserve"> </t>
        </is>
      </c>
      <c r="U38" s="4" t="inlineStr">
        <is>
          <t xml:space="preserve"> </t>
        </is>
      </c>
      <c r="V38" s="4" t="inlineStr">
        <is>
          <t xml:space="preserve"> </t>
        </is>
      </c>
      <c r="W38" s="11" t="n">
        <v>0.0584</v>
      </c>
      <c r="Y38" s="11" t="n">
        <v>0.0584</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The Bank of East Asia, Limited - Loan 21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Short-Term Debt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Long term borrowings</t>
        </is>
      </c>
      <c r="C41" s="5" t="n">
        <v>327298</v>
      </c>
      <c r="D41" s="4" t="inlineStr">
        <is>
          <t>[3]</t>
        </is>
      </c>
      <c r="E41" s="4" t="inlineStr">
        <is>
          <t xml:space="preserve"> </t>
        </is>
      </c>
      <c r="F41" s="5" t="n">
        <v>66666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5" t="n">
        <v>5200000</v>
      </c>
      <c r="V41" s="4" t="inlineStr">
        <is>
          <t xml:space="preserve"> </t>
        </is>
      </c>
      <c r="W41" s="4" t="inlineStr">
        <is>
          <t xml:space="preserve"> </t>
        </is>
      </c>
      <c r="X41" s="4" t="inlineStr">
        <is>
          <t>[3]</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nterest rate</t>
        </is>
      </c>
      <c r="C42" s="13" t="n">
        <v>0.04775</v>
      </c>
      <c r="D42" s="4" t="inlineStr">
        <is>
          <t>[3]</t>
        </is>
      </c>
      <c r="E42" s="4" t="inlineStr">
        <is>
          <t xml:space="preserve"> </t>
        </is>
      </c>
      <c r="F42" s="13" t="n">
        <v>0.047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3" t="n">
        <v>0.04775</v>
      </c>
      <c r="Q42" s="4" t="inlineStr">
        <is>
          <t>[3]</t>
        </is>
      </c>
      <c r="R42" s="4" t="inlineStr">
        <is>
          <t xml:space="preserve"> </t>
        </is>
      </c>
      <c r="S42" s="4" t="inlineStr">
        <is>
          <t xml:space="preserve"> </t>
        </is>
      </c>
      <c r="T42" s="4" t="inlineStr">
        <is>
          <t xml:space="preserve"> </t>
        </is>
      </c>
      <c r="U42" s="13" t="n">
        <v>0.04775</v>
      </c>
      <c r="V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Loan term</t>
        </is>
      </c>
      <c r="C43" s="4" t="inlineStr">
        <is>
          <t xml:space="preserve"> </t>
        </is>
      </c>
      <c r="E43" s="4" t="inlineStr">
        <is>
          <t xml:space="preserve"> </t>
        </is>
      </c>
      <c r="F43" s="4" t="inlineStr">
        <is>
          <t>20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The Bank of East Asia, Limited - Loan 22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hort-Term Debt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Long term borrowings</t>
        </is>
      </c>
      <c r="C46" s="5" t="n">
        <v>327298</v>
      </c>
      <c r="D46" s="4" t="inlineStr">
        <is>
          <t>[3]</t>
        </is>
      </c>
      <c r="E46" s="5" t="n">
        <v>5641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5" t="n">
        <v>44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3]</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Interest rate</t>
        </is>
      </c>
      <c r="C47" s="13" t="n">
        <v>0.04775</v>
      </c>
      <c r="D47" s="4" t="inlineStr">
        <is>
          <t>[3]</t>
        </is>
      </c>
      <c r="E47" s="4" t="inlineStr">
        <is>
          <t xml:space="preserve"> </t>
        </is>
      </c>
      <c r="F47" s="13" t="n">
        <v>0.047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3" t="n">
        <v>0.04775</v>
      </c>
      <c r="Q47" s="4" t="inlineStr">
        <is>
          <t>[3]</t>
        </is>
      </c>
      <c r="R47" s="4" t="inlineStr">
        <is>
          <t xml:space="preserve"> </t>
        </is>
      </c>
      <c r="S47" s="4" t="inlineStr">
        <is>
          <t xml:space="preserve"> </t>
        </is>
      </c>
      <c r="T47" s="4" t="inlineStr">
        <is>
          <t xml:space="preserve"> </t>
        </is>
      </c>
      <c r="U47" s="13" t="n">
        <v>0.04775</v>
      </c>
      <c r="V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Loan term</t>
        </is>
      </c>
      <c r="C48" s="4" t="inlineStr">
        <is>
          <t xml:space="preserve"> </t>
        </is>
      </c>
      <c r="E48" s="4" t="inlineStr">
        <is>
          <t>2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The Bank of East Asia, Limited - Loan 24 [Member]</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Short-Term Deb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Long term borrowings</t>
        </is>
      </c>
      <c r="C51" s="5" t="n">
        <v>123371</v>
      </c>
      <c r="D51" s="4" t="inlineStr">
        <is>
          <t>[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28205</v>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28205</v>
      </c>
      <c r="X51" s="4" t="inlineStr">
        <is>
          <t>[4]</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5" t="n">
        <v>1000000</v>
      </c>
      <c r="AF51" s="4" t="inlineStr">
        <is>
          <t xml:space="preserve"> </t>
        </is>
      </c>
      <c r="AG51" s="4" t="inlineStr">
        <is>
          <t xml:space="preserve"> </t>
        </is>
      </c>
      <c r="AH51" s="4" t="inlineStr">
        <is>
          <t xml:space="preserve"> </t>
        </is>
      </c>
      <c r="AI51" s="4" t="inlineStr">
        <is>
          <t xml:space="preserve"> </t>
        </is>
      </c>
    </row>
    <row r="52">
      <c r="A52" s="4" t="inlineStr">
        <is>
          <t>Interest rate</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03625</v>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3" t="n">
        <v>0.03375</v>
      </c>
      <c r="Y52" s="13" t="n">
        <v>0.03375</v>
      </c>
      <c r="Z52" s="4" t="inlineStr">
        <is>
          <t xml:space="preserve"> </t>
        </is>
      </c>
      <c r="AA52" s="4" t="inlineStr">
        <is>
          <t xml:space="preserve"> </t>
        </is>
      </c>
      <c r="AB52" s="4" t="inlineStr">
        <is>
          <t xml:space="preserve"> </t>
        </is>
      </c>
      <c r="AC52" s="4" t="inlineStr">
        <is>
          <t xml:space="preserve"> </t>
        </is>
      </c>
      <c r="AD52" s="4" t="inlineStr">
        <is>
          <t xml:space="preserve"> </t>
        </is>
      </c>
      <c r="AE52" s="13" t="n">
        <v>0.03625</v>
      </c>
      <c r="AF52" s="4" t="inlineStr">
        <is>
          <t xml:space="preserve"> </t>
        </is>
      </c>
      <c r="AG52" s="4" t="inlineStr">
        <is>
          <t xml:space="preserve"> </t>
        </is>
      </c>
      <c r="AH52" s="4" t="inlineStr">
        <is>
          <t xml:space="preserve"> </t>
        </is>
      </c>
      <c r="AI52" s="4" t="inlineStr">
        <is>
          <t xml:space="preserve"> </t>
        </is>
      </c>
    </row>
    <row r="53">
      <c r="A53" s="4" t="inlineStr">
        <is>
          <t>Loan term</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1 years</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The Bank of East Asia, Limited - Loan 24 [Member] | Maximum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Short-Term Debt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Interest rate</t>
        </is>
      </c>
      <c r="B56" s="4" t="inlineStr">
        <is>
          <t>[4]</t>
        </is>
      </c>
      <c r="C56" s="13" t="n">
        <v>0.036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3" t="n">
        <v>0.0362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The Bank of East Asia, Limited - Loan 24 [Member] | Minimum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Short-Term Debt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Interest rate</t>
        </is>
      </c>
      <c r="B59" s="4" t="inlineStr">
        <is>
          <t>[4]</t>
        </is>
      </c>
      <c r="C59" s="13" t="n">
        <v>0.033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3" t="n">
        <v>0.0337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The Bank of East Asia, Limited - Loan 25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Short-Term Debt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Long term borrowings</t>
        </is>
      </c>
      <c r="C62" s="5" t="n">
        <v>120011</v>
      </c>
      <c r="D62" s="4" t="inlineStr">
        <is>
          <t>[5]</t>
        </is>
      </c>
      <c r="E62" s="4" t="inlineStr">
        <is>
          <t xml:space="preserve"> </t>
        </is>
      </c>
      <c r="F62" s="4" t="inlineStr">
        <is>
          <t xml:space="preserve"> </t>
        </is>
      </c>
      <c r="G62" s="4" t="inlineStr">
        <is>
          <t xml:space="preserve"> </t>
        </is>
      </c>
      <c r="H62" s="4" t="inlineStr">
        <is>
          <t xml:space="preserve"> </t>
        </is>
      </c>
      <c r="I62" s="5" t="n">
        <v>12820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24116</v>
      </c>
      <c r="X62" s="4" t="inlineStr">
        <is>
          <t>[5]</t>
        </is>
      </c>
      <c r="Y62" s="4" t="inlineStr">
        <is>
          <t xml:space="preserve"> </t>
        </is>
      </c>
      <c r="Z62" s="4" t="inlineStr">
        <is>
          <t xml:space="preserve"> </t>
        </is>
      </c>
      <c r="AA62" s="4" t="inlineStr">
        <is>
          <t xml:space="preserve"> </t>
        </is>
      </c>
      <c r="AB62" s="4" t="inlineStr">
        <is>
          <t xml:space="preserve"> </t>
        </is>
      </c>
      <c r="AC62" s="5" t="n">
        <v>100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Interest rate</t>
        </is>
      </c>
      <c r="C63" s="4" t="inlineStr">
        <is>
          <t xml:space="preserve"> </t>
        </is>
      </c>
      <c r="E63" s="4" t="inlineStr">
        <is>
          <t xml:space="preserve"> </t>
        </is>
      </c>
      <c r="F63" s="4" t="inlineStr">
        <is>
          <t xml:space="preserve"> </t>
        </is>
      </c>
      <c r="G63" s="4" t="inlineStr">
        <is>
          <t xml:space="preserve"> </t>
        </is>
      </c>
      <c r="H63" s="4" t="inlineStr">
        <is>
          <t xml:space="preserve"> </t>
        </is>
      </c>
      <c r="I63" s="13" t="n">
        <v>0.036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13" t="n">
        <v>0.03375</v>
      </c>
      <c r="Y63" s="13" t="n">
        <v>0.03375</v>
      </c>
      <c r="Z63" s="4" t="inlineStr">
        <is>
          <t xml:space="preserve"> </t>
        </is>
      </c>
      <c r="AA63" s="4" t="inlineStr">
        <is>
          <t xml:space="preserve"> </t>
        </is>
      </c>
      <c r="AB63" s="4" t="inlineStr">
        <is>
          <t xml:space="preserve"> </t>
        </is>
      </c>
      <c r="AC63" s="13" t="n">
        <v>0.03625</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Loan term</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11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The Bank of East Asia, Limited - Loan 25 [Member] | Maximum [Member]</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Short-Term Debt [Line Items]</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Interest rate</t>
        </is>
      </c>
      <c r="B67" s="4" t="inlineStr">
        <is>
          <t>[5]</t>
        </is>
      </c>
      <c r="C67" s="13" t="n">
        <v>0.036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3" t="n">
        <v>0.0362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The Bank of East Asia, Limited - Loan 25 [Member] | Minimum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Short-Term Debt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Interest rate</t>
        </is>
      </c>
      <c r="B70" s="4" t="inlineStr">
        <is>
          <t>[5]</t>
        </is>
      </c>
      <c r="C70" s="13" t="n">
        <v>0.033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3" t="n">
        <v>0.03375</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The Bank of East Asia, Limited - Loan 26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hort-Term Debt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Long term borrowings</t>
        </is>
      </c>
      <c r="C73" s="5" t="n">
        <v>453240</v>
      </c>
      <c r="D73" s="4" t="inlineStr">
        <is>
          <t>[6]</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12821</v>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472205</v>
      </c>
      <c r="X73" s="4" t="inlineStr">
        <is>
          <t>[6]</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4000000</v>
      </c>
      <c r="AG73" s="4" t="inlineStr">
        <is>
          <t xml:space="preserve"> </t>
        </is>
      </c>
      <c r="AH73" s="4" t="inlineStr">
        <is>
          <t xml:space="preserve"> </t>
        </is>
      </c>
      <c r="AI73" s="4" t="inlineStr">
        <is>
          <t xml:space="preserve"> </t>
        </is>
      </c>
    </row>
    <row r="74">
      <c r="A74" s="4" t="inlineStr">
        <is>
          <t>Interest rate</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3" t="n">
        <v>0.03625</v>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13" t="n">
        <v>0.03375</v>
      </c>
      <c r="Y74" s="13" t="n">
        <v>0.03375</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13" t="n">
        <v>0.03625</v>
      </c>
      <c r="AG74" s="4" t="inlineStr">
        <is>
          <t xml:space="preserve"> </t>
        </is>
      </c>
      <c r="AH74" s="4" t="inlineStr">
        <is>
          <t xml:space="preserve"> </t>
        </is>
      </c>
      <c r="AI74" s="4" t="inlineStr">
        <is>
          <t xml:space="preserve"> </t>
        </is>
      </c>
    </row>
    <row r="75">
      <c r="A75" s="4" t="inlineStr">
        <is>
          <t>Loan term</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1 years</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The Bank of East Asia, Limited - Loan 26 [Member] | Maximum [Member]</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Short-Term Debt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Interest rate</t>
        </is>
      </c>
      <c r="B78" s="4" t="inlineStr">
        <is>
          <t>[6]</t>
        </is>
      </c>
      <c r="C78" s="13" t="n">
        <v>0.036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3" t="n">
        <v>0.0362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The Bank of East Asia, Limited - Loan 26 [Member] | Minimum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Short-Term Deb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Interest rate</t>
        </is>
      </c>
      <c r="B81" s="4" t="inlineStr">
        <is>
          <t>[6]</t>
        </is>
      </c>
      <c r="C81" s="13" t="n">
        <v>0.033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3" t="n">
        <v>0.03375</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The Bank of East Asia, Limited - Loan 27 [Member]</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Short-Term Debt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Long term borrowings</t>
        </is>
      </c>
      <c r="C84" s="5" t="n">
        <v>384615</v>
      </c>
      <c r="D84" s="4" t="inlineStr">
        <is>
          <t>[7]</t>
        </is>
      </c>
      <c r="E84" s="4" t="inlineStr">
        <is>
          <t xml:space="preserve"> </t>
        </is>
      </c>
      <c r="F84" s="4" t="inlineStr">
        <is>
          <t xml:space="preserve"> </t>
        </is>
      </c>
      <c r="G84" s="5" t="n">
        <v>38461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512821</v>
      </c>
      <c r="P84" s="4" t="inlineStr">
        <is>
          <t xml:space="preserve"> </t>
        </is>
      </c>
      <c r="R84" s="4" t="inlineStr">
        <is>
          <t xml:space="preserve"> </t>
        </is>
      </c>
      <c r="S84" s="4" t="inlineStr">
        <is>
          <t xml:space="preserve"> </t>
        </is>
      </c>
      <c r="T84" s="4" t="inlineStr">
        <is>
          <t xml:space="preserve"> </t>
        </is>
      </c>
      <c r="U84" s="4" t="inlineStr">
        <is>
          <t xml:space="preserve"> </t>
        </is>
      </c>
      <c r="V84" s="5" t="n">
        <v>3000000</v>
      </c>
      <c r="W84" s="4" t="inlineStr">
        <is>
          <t xml:space="preserve"> </t>
        </is>
      </c>
      <c r="X84" s="4" t="inlineStr">
        <is>
          <t>[7]</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5" t="n">
        <v>4000000</v>
      </c>
    </row>
    <row r="85">
      <c r="A85" s="4" t="inlineStr">
        <is>
          <t>Interest rate</t>
        </is>
      </c>
      <c r="C85" s="13" t="n">
        <v>0.03625</v>
      </c>
      <c r="D85" s="4" t="inlineStr">
        <is>
          <t>[7]</t>
        </is>
      </c>
      <c r="E85" s="4" t="inlineStr">
        <is>
          <t xml:space="preserve"> </t>
        </is>
      </c>
      <c r="F85" s="4" t="inlineStr">
        <is>
          <t xml:space="preserve"> </t>
        </is>
      </c>
      <c r="G85" s="13" t="n">
        <v>0.036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3" t="n">
        <v>0.03625</v>
      </c>
      <c r="Q85" s="4" t="inlineStr">
        <is>
          <t>[7]</t>
        </is>
      </c>
      <c r="R85" s="4" t="inlineStr">
        <is>
          <t xml:space="preserve"> </t>
        </is>
      </c>
      <c r="S85" s="4" t="inlineStr">
        <is>
          <t xml:space="preserve"> </t>
        </is>
      </c>
      <c r="T85" s="4" t="inlineStr">
        <is>
          <t xml:space="preserve"> </t>
        </is>
      </c>
      <c r="U85" s="4" t="inlineStr">
        <is>
          <t xml:space="preserve"> </t>
        </is>
      </c>
      <c r="V85" s="13" t="n">
        <v>0.03625</v>
      </c>
      <c r="W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Loan term</t>
        </is>
      </c>
      <c r="C86" s="4" t="inlineStr">
        <is>
          <t xml:space="preserve"> </t>
        </is>
      </c>
      <c r="E86" s="4" t="inlineStr">
        <is>
          <t xml:space="preserve"> </t>
        </is>
      </c>
      <c r="F86" s="4" t="inlineStr">
        <is>
          <t xml:space="preserve"> </t>
        </is>
      </c>
      <c r="G86" s="4" t="inlineStr">
        <is>
          <t>10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5 years</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tandard Chartered Bank (Hong Kong) Limited - Loan 1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Short-Term Debt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Long term borrowings</t>
        </is>
      </c>
      <c r="B89" s="4" t="inlineStr">
        <is>
          <t>[8]</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51905</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Interest rate</t>
        </is>
      </c>
      <c r="C90" s="11" t="n">
        <v>0.0456</v>
      </c>
      <c r="D90" s="4" t="inlineStr">
        <is>
          <t>[8]</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1" t="n">
        <v>0.0456</v>
      </c>
      <c r="P90" s="11" t="n">
        <v>0.0456</v>
      </c>
      <c r="Q90" s="4" t="inlineStr">
        <is>
          <t>[8]</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11" t="n">
        <v>0.0456</v>
      </c>
    </row>
    <row r="91">
      <c r="A91" s="4" t="inlineStr">
        <is>
          <t>The Hongkong and Shanghai Banking Corporation Limited - Loan 1 [Member]</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Short-Term Debt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Long term borrowings</t>
        </is>
      </c>
      <c r="C93" s="5" t="n">
        <v>100049</v>
      </c>
      <c r="D93" s="4" t="inlineStr">
        <is>
          <t>[9]</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28205</v>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04306</v>
      </c>
      <c r="X93" s="4" t="inlineStr">
        <is>
          <t>[9]</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5" t="n">
        <v>1000000</v>
      </c>
      <c r="AH93" s="4" t="inlineStr">
        <is>
          <t xml:space="preserve"> </t>
        </is>
      </c>
      <c r="AI93" s="4" t="inlineStr">
        <is>
          <t xml:space="preserve"> </t>
        </is>
      </c>
    </row>
    <row r="94">
      <c r="A94" s="4" t="inlineStr">
        <is>
          <t>Interest rate</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3" t="n">
        <v>0.03625</v>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13" t="n">
        <v>0.03375</v>
      </c>
      <c r="Y94" s="13" t="n">
        <v>0.03375</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13" t="n">
        <v>0.03625</v>
      </c>
      <c r="AH94" s="4" t="inlineStr">
        <is>
          <t xml:space="preserve"> </t>
        </is>
      </c>
      <c r="AI94" s="4" t="inlineStr">
        <is>
          <t xml:space="preserve"> </t>
        </is>
      </c>
    </row>
    <row r="95">
      <c r="A95" s="4" t="inlineStr">
        <is>
          <t>Loan term</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8 years</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The Hongkong and Shanghai Banking Corporation Limited - Loan 1 [Member] | Maximum [Member]</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Short-Term Debt [Line Items]</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Interest rate</t>
        </is>
      </c>
      <c r="B98" s="4" t="inlineStr">
        <is>
          <t>[9]</t>
        </is>
      </c>
      <c r="C98" s="13" t="n">
        <v>0.036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3" t="n">
        <v>0.0362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The Hongkong and Shanghai Banking Corporation Limited - Loan 1 [Member] | Minimum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Short-Term Debt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Interest rate</t>
        </is>
      </c>
      <c r="B101" s="4" t="inlineStr">
        <is>
          <t>[9]</t>
        </is>
      </c>
      <c r="C101" s="13" t="n">
        <v>0.0337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3" t="n">
        <v>0.03375</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The Hongkong and Shanghai Banking Corporation Limited - Loan 2 [Member]</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Short-Term Debt [Line Items]</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Long term borrowings</t>
        </is>
      </c>
      <c r="C104" s="5" t="n">
        <v>371018</v>
      </c>
      <c r="D104" s="4" t="inlineStr">
        <is>
          <t>[10]</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512821</v>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388271</v>
      </c>
      <c r="X104" s="4" t="inlineStr">
        <is>
          <t>[10]</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5" t="n">
        <v>4000000</v>
      </c>
      <c r="AI104" s="4" t="inlineStr">
        <is>
          <t xml:space="preserve"> </t>
        </is>
      </c>
    </row>
    <row r="105">
      <c r="A105" s="4" t="inlineStr">
        <is>
          <t>Interest rate</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3" t="n">
        <v>0.03625</v>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3" t="n">
        <v>0.03375</v>
      </c>
      <c r="Y105" s="13" t="n">
        <v>0.03375</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13" t="n">
        <v>0.03625</v>
      </c>
      <c r="AI105" s="4" t="inlineStr">
        <is>
          <t xml:space="preserve"> </t>
        </is>
      </c>
    </row>
    <row r="106">
      <c r="A106" s="4" t="inlineStr">
        <is>
          <t>Loan term</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8 years</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The Hongkong and Shanghai Banking Corporation Limited - Loan 2 [Member] | Maximum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Short-Term Debt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Interest rate</t>
        </is>
      </c>
      <c r="B109" s="4" t="inlineStr">
        <is>
          <t>[10]</t>
        </is>
      </c>
      <c r="C109" s="13" t="n">
        <v>0.036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3" t="n">
        <v>0.03625</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The Hongkong and Shanghai Banking Corporation Limited - Loan 2 [Member] | Minimum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Short-Term Debt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Interest rate</t>
        </is>
      </c>
      <c r="B112" s="4" t="inlineStr">
        <is>
          <t>[10]</t>
        </is>
      </c>
      <c r="C112" s="13" t="n">
        <v>0.033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3" t="n">
        <v>0.0337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The Hongkong and Shanghai Banking Corporation Limited - Loan 3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Short-Term Debt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Long term borrowings</t>
        </is>
      </c>
      <c r="C115" s="5" t="n">
        <v>111576</v>
      </c>
      <c r="D115" s="4" t="inlineStr">
        <is>
          <t>[11]</t>
        </is>
      </c>
      <c r="E115" s="4" t="inlineStr">
        <is>
          <t xml:space="preserve"> </t>
        </is>
      </c>
      <c r="F115" s="4" t="inlineStr">
        <is>
          <t xml:space="preserve"> </t>
        </is>
      </c>
      <c r="G115" s="4" t="inlineStr">
        <is>
          <t xml:space="preserve"> </t>
        </is>
      </c>
      <c r="H115" s="5" t="n">
        <v>384615</v>
      </c>
      <c r="I115" s="4" t="inlineStr">
        <is>
          <t xml:space="preserve"> </t>
        </is>
      </c>
      <c r="J115" s="5" t="n">
        <v>12820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117126</v>
      </c>
      <c r="X115" s="4" t="inlineStr">
        <is>
          <t>[11]</t>
        </is>
      </c>
      <c r="Y115" s="4" t="inlineStr">
        <is>
          <t xml:space="preserve"> </t>
        </is>
      </c>
      <c r="Z115" s="5" t="n">
        <v>3000000</v>
      </c>
      <c r="AA115" s="4" t="inlineStr">
        <is>
          <t xml:space="preserve"> </t>
        </is>
      </c>
      <c r="AB115" s="4" t="inlineStr">
        <is>
          <t xml:space="preserve"> </t>
        </is>
      </c>
      <c r="AC115" s="4" t="inlineStr">
        <is>
          <t xml:space="preserve"> </t>
        </is>
      </c>
      <c r="AD115" s="5" t="n">
        <v>1000000</v>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Interest rate</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3" t="n">
        <v>0.0362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3" t="n">
        <v>0.03375</v>
      </c>
      <c r="Y116" s="13" t="n">
        <v>0.03375</v>
      </c>
      <c r="Z116" s="4" t="inlineStr">
        <is>
          <t xml:space="preserve"> </t>
        </is>
      </c>
      <c r="AA116" s="4" t="inlineStr">
        <is>
          <t xml:space="preserve"> </t>
        </is>
      </c>
      <c r="AB116" s="4" t="inlineStr">
        <is>
          <t xml:space="preserve"> </t>
        </is>
      </c>
      <c r="AC116" s="4" t="inlineStr">
        <is>
          <t xml:space="preserve"> </t>
        </is>
      </c>
      <c r="AD116" s="13" t="n">
        <v>0.03625</v>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Loan term</t>
        </is>
      </c>
      <c r="C117" s="4" t="inlineStr">
        <is>
          <t xml:space="preserve"> </t>
        </is>
      </c>
      <c r="E117" s="4" t="inlineStr">
        <is>
          <t xml:space="preserve"> </t>
        </is>
      </c>
      <c r="F117" s="4" t="inlineStr">
        <is>
          <t xml:space="preserve"> </t>
        </is>
      </c>
      <c r="G117" s="4" t="inlineStr">
        <is>
          <t xml:space="preserve"> </t>
        </is>
      </c>
      <c r="H117" s="4" t="inlineStr">
        <is>
          <t>10 years</t>
        </is>
      </c>
      <c r="I117" s="4" t="inlineStr">
        <is>
          <t xml:space="preserve"> </t>
        </is>
      </c>
      <c r="J117" s="4" t="inlineStr">
        <is>
          <t>8 years</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The Hongkong and Shanghai Banking Corporation Limited - Loan 3 [Member] | Maximum [Member]</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Short-Term Debt [Line Items]</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Interest rate</t>
        </is>
      </c>
      <c r="B120" s="4" t="inlineStr">
        <is>
          <t>[11]</t>
        </is>
      </c>
      <c r="C120" s="13" t="n">
        <v>0.0362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3" t="n">
        <v>0.03625</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The Hongkong and Shanghai Banking Corporation Limited - Loan 3 [Member] | Minimum [Member]</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Short-Term Debt [Line Items]</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Interest rate</t>
        </is>
      </c>
      <c r="B123" s="4" t="inlineStr">
        <is>
          <t>[11]</t>
        </is>
      </c>
      <c r="C123" s="13" t="n">
        <v>0.0337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3" t="n">
        <v>0.03375</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The Hongkong and Shanghai Banking Corporation Limited - Loan 4 [Member]</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3" t="inlineStr">
        <is>
          <t>Short-Term Debt [Line Item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Long term borrowings</t>
        </is>
      </c>
      <c r="B126" s="4" t="inlineStr">
        <is>
          <t>[12]</t>
        </is>
      </c>
      <c r="C126" s="5" t="n">
        <v>38159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384615</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Interest rate</t>
        </is>
      </c>
      <c r="C127" s="4" t="inlineStr">
        <is>
          <t xml:space="preserve"> </t>
        </is>
      </c>
      <c r="E127" s="4" t="inlineStr">
        <is>
          <t xml:space="preserve"> </t>
        </is>
      </c>
      <c r="F127" s="4" t="inlineStr">
        <is>
          <t xml:space="preserve"> </t>
        </is>
      </c>
      <c r="G127" s="4" t="inlineStr">
        <is>
          <t xml:space="preserve"> </t>
        </is>
      </c>
      <c r="H127" s="13" t="n">
        <v>0.0362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13" t="n">
        <v>0.03375</v>
      </c>
      <c r="Y127" s="13" t="n">
        <v>0.03375</v>
      </c>
      <c r="Z127" s="13" t="n">
        <v>0.03625</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The Hongkong and Shanghai Banking Corporation Limited - Loan 4 [Member] | Maximum [Member]</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Short-Term Debt [Line Items]</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Interest rate</t>
        </is>
      </c>
      <c r="B130" s="4" t="inlineStr">
        <is>
          <t>[12]</t>
        </is>
      </c>
      <c r="C130" s="13" t="n">
        <v>0.0362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13" t="n">
        <v>0.0362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The Hongkong and Shanghai Banking Corporation Limited - Loan 4 [Member] | Minimum [Member]</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Short-Term Debt [Line Items]</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Interest rate</t>
        </is>
      </c>
      <c r="B133" s="4" t="inlineStr">
        <is>
          <t>[12]</t>
        </is>
      </c>
      <c r="C133" s="13" t="n">
        <v>0.0337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3" t="n">
        <v>0.03375</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DBS Bank (Hong Kong) Limited - Loan 4 [Member]</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3" t="inlineStr">
        <is>
          <t>Short-Term Debt [Line Items]</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Long term borrowings</t>
        </is>
      </c>
      <c r="B136" s="4" t="inlineStr">
        <is>
          <t>[13]</t>
        </is>
      </c>
      <c r="C136" s="5" t="n">
        <v>23846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Interest rate</t>
        </is>
      </c>
      <c r="C137" s="11" t="n">
        <v>0.0529</v>
      </c>
      <c r="D137" s="4" t="inlineStr">
        <is>
          <t>[13]</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1" t="n">
        <v>0.0529</v>
      </c>
      <c r="Q137" s="4" t="inlineStr">
        <is>
          <t>[13]</t>
        </is>
      </c>
      <c r="R137" s="4" t="inlineStr">
        <is>
          <t xml:space="preserve"> </t>
        </is>
      </c>
      <c r="S137" s="4" t="inlineStr">
        <is>
          <t xml:space="preserve"> </t>
        </is>
      </c>
      <c r="T137" s="4" t="inlineStr">
        <is>
          <t xml:space="preserve"> </t>
        </is>
      </c>
      <c r="U137" s="4" t="inlineStr">
        <is>
          <t xml:space="preserve"> </t>
        </is>
      </c>
      <c r="V137" s="4" t="inlineStr">
        <is>
          <t xml:space="preserve"> </t>
        </is>
      </c>
      <c r="W137" s="11" t="n">
        <v>0.0443</v>
      </c>
      <c r="Y137" s="11" t="n">
        <v>0.0443</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DBS Bank (Hong Kong) Limited - Loan 4 [Member] | Revolving Credit Facility [Member]</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Short-Term Debt [Line Items]</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Long term borrowings</t>
        </is>
      </c>
      <c r="C140" s="5" t="n">
        <v>69615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5430000</v>
      </c>
      <c r="R140" s="4" t="inlineStr">
        <is>
          <t xml:space="preserve"> </t>
        </is>
      </c>
      <c r="S140" s="4" t="inlineStr">
        <is>
          <t xml:space="preserve"> </t>
        </is>
      </c>
      <c r="T140" s="4" t="inlineStr">
        <is>
          <t xml:space="preserve"> </t>
        </is>
      </c>
      <c r="U140" s="4" t="inlineStr">
        <is>
          <t xml:space="preserve"> </t>
        </is>
      </c>
      <c r="V140" s="4" t="inlineStr">
        <is>
          <t xml:space="preserve"> </t>
        </is>
      </c>
      <c r="W140" s="5" t="n">
        <v>696155</v>
      </c>
      <c r="Y140" s="5" t="n">
        <v>5430000</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DBS Bank (Hong Kong) Limited - Loan 4 [Member] | Maximum [Member] | Revolving Credit Facility [Member]</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3" t="inlineStr">
        <is>
          <t>Short-Term Debt [Line Items]</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Loan term</t>
        </is>
      </c>
      <c r="C143" s="4" t="inlineStr">
        <is>
          <t>4 months</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DBS Bank (Hong Kong) Limited - Loan 4 [Member] | Minimum [Member] | Revolving Credit Facility [Member]</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Short-Term Debt [Line Items]</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Loan term</t>
        </is>
      </c>
      <c r="C146" s="4" t="inlineStr">
        <is>
          <t>1 month</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DBS Bank (Hong Kong) Limited - Loan 7 [Member]</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Short-Term Debt [Line Items]</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Long term borrowings</t>
        </is>
      </c>
      <c r="B149" s="4" t="inlineStr">
        <is>
          <t>[13]</t>
        </is>
      </c>
      <c r="C149" s="5" t="n">
        <v>8589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Interest rate</t>
        </is>
      </c>
      <c r="C150" s="11" t="n">
        <v>0.068</v>
      </c>
      <c r="D150" s="4" t="inlineStr">
        <is>
          <t>[13]</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11" t="n">
        <v>0.068</v>
      </c>
      <c r="Q150" s="4" t="inlineStr">
        <is>
          <t>[13]</t>
        </is>
      </c>
      <c r="R150" s="4" t="inlineStr">
        <is>
          <t xml:space="preserve"> </t>
        </is>
      </c>
      <c r="S150" s="4" t="inlineStr">
        <is>
          <t xml:space="preserve"> </t>
        </is>
      </c>
      <c r="T150" s="4" t="inlineStr">
        <is>
          <t xml:space="preserve"> </t>
        </is>
      </c>
      <c r="U150" s="4" t="inlineStr">
        <is>
          <t xml:space="preserve"> </t>
        </is>
      </c>
      <c r="V150" s="4" t="inlineStr">
        <is>
          <t xml:space="preserve"> </t>
        </is>
      </c>
      <c r="W150" s="11" t="n">
        <v>0.0501</v>
      </c>
      <c r="Y150" s="11" t="n">
        <v>0.0501</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row r="152">
      <c r="A152" s="4" t="inlineStr">
        <is>
          <t>[1]On
January 18, 2024 and 2023, the Company borrowed USD 110,769 864,000 5.97 4.26 1,000,000 2,307,692 18,000,000 2,307,693 18,000,000 one three months 6.64 7.03 5.625 5.84 128,205 1,000,000 eleven years 3.625 3.375 128,205 1,000,000 eleven years 3.625 3.375 512,821 4,000,000 eleven years 3.625 3.375 384,615 3,000,000 ten years 3.625 512,821 4,000,000 five years 4.56 128,205 1,000,000 eight years 3.625 3.375 512,821 4,000,000 eight years 3.625 3.375 128,205 1,000,000 eight years 3.625 3.375 384,615 3,000,000 ten years 3.625 3.375 696,155 5,430,000 696,155 5,430,000 one four
months 5.29 6.8 4.43 5.01</t>
        </is>
      </c>
    </row>
  </sheetData>
  <mergeCells count="6">
    <mergeCell ref="A1:B1"/>
    <mergeCell ref="C1:D1"/>
    <mergeCell ref="P1:Q1"/>
    <mergeCell ref="W1:X1"/>
    <mergeCell ref="A151:AH151"/>
    <mergeCell ref="A152:AH1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Principal and Interest payments (Details) - USD ($)</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2023</t>
        </is>
      </c>
      <c r="B3" s="4" t="inlineStr">
        <is>
          <t xml:space="preserve"> </t>
        </is>
      </c>
      <c r="C3" s="4" t="inlineStr">
        <is>
          <t xml:space="preserve"> </t>
        </is>
      </c>
    </row>
    <row r="4">
      <c r="A4" s="4" t="inlineStr">
        <is>
          <t>2024</t>
        </is>
      </c>
      <c r="B4" s="4" t="inlineStr">
        <is>
          <t xml:space="preserve"> </t>
        </is>
      </c>
      <c r="C4" s="6" t="n">
        <v>3914321</v>
      </c>
    </row>
    <row r="5">
      <c r="A5" s="4" t="inlineStr">
        <is>
          <t>2025</t>
        </is>
      </c>
      <c r="B5" s="6" t="n">
        <v>3986662</v>
      </c>
      <c r="C5" s="6" t="n">
        <v>308591</v>
      </c>
    </row>
    <row r="6">
      <c r="A6" s="4" t="inlineStr">
        <is>
          <t>2026</t>
        </is>
      </c>
      <c r="B6" s="6" t="n">
        <v>405957</v>
      </c>
      <c r="C6" s="6" t="n">
        <v>308591</v>
      </c>
    </row>
    <row r="7">
      <c r="A7" s="4" t="inlineStr">
        <is>
          <t>2027</t>
        </is>
      </c>
      <c r="B7" s="6" t="n">
        <v>405957</v>
      </c>
      <c r="C7" s="6" t="n">
        <v>308591</v>
      </c>
    </row>
    <row r="8">
      <c r="A8" s="4" t="inlineStr">
        <is>
          <t>2028</t>
        </is>
      </c>
      <c r="B8" s="6" t="n">
        <v>405957</v>
      </c>
      <c r="C8" s="6" t="n">
        <v>308591</v>
      </c>
    </row>
    <row r="9">
      <c r="A9" s="4" t="inlineStr">
        <is>
          <t>2029</t>
        </is>
      </c>
      <c r="B9" s="6" t="n">
        <v>405957</v>
      </c>
      <c r="C9" s="6" t="n">
        <v>201204</v>
      </c>
    </row>
    <row r="10">
      <c r="A10" s="4" t="inlineStr">
        <is>
          <t>2030</t>
        </is>
      </c>
      <c r="B10" s="6" t="n">
        <v>405957</v>
      </c>
      <c r="C10" s="6" t="n">
        <v>71911</v>
      </c>
    </row>
    <row r="11">
      <c r="A11" s="4" t="inlineStr">
        <is>
          <t>2031</t>
        </is>
      </c>
      <c r="B11" s="6" t="n">
        <v>340441</v>
      </c>
      <c r="C11" s="6" t="n">
        <v>49613</v>
      </c>
    </row>
    <row r="12">
      <c r="A12" s="4" t="inlineStr">
        <is>
          <t>2032</t>
        </is>
      </c>
      <c r="B12" s="6" t="n">
        <v>283173</v>
      </c>
      <c r="C12" s="6" t="n">
        <v>49613</v>
      </c>
    </row>
    <row r="13">
      <c r="A13" s="4" t="inlineStr">
        <is>
          <t>2033</t>
        </is>
      </c>
      <c r="B13" s="6" t="n">
        <v>204066</v>
      </c>
      <c r="C13" s="6" t="n">
        <v>45477</v>
      </c>
    </row>
    <row r="14">
      <c r="A14" s="4" t="inlineStr">
        <is>
          <t>2034</t>
        </is>
      </c>
      <c r="B14" s="6" t="n">
        <v>103973</v>
      </c>
      <c r="C14" s="4" t="inlineStr">
        <is>
          <t xml:space="preserve"> </t>
        </is>
      </c>
    </row>
    <row r="15">
      <c r="A15" s="4" t="inlineStr">
        <is>
          <t>2035 - 2044</t>
        </is>
      </c>
      <c r="B15" s="6" t="n">
        <v>922351</v>
      </c>
      <c r="C15" s="4" t="inlineStr">
        <is>
          <t xml:space="preserve"> </t>
        </is>
      </c>
    </row>
    <row r="16">
      <c r="A16" s="4" t="inlineStr">
        <is>
          <t>Total bank borrowings repayments</t>
        </is>
      </c>
      <c r="B16" s="6" t="n">
        <v>7870451</v>
      </c>
      <c r="C16" s="6" t="n">
        <v>5566503</v>
      </c>
    </row>
    <row r="17">
      <c r="A17" s="4" t="inlineStr">
        <is>
          <t>Less: imputed interest</t>
        </is>
      </c>
      <c r="B17" s="6" t="n">
        <v>-1018218</v>
      </c>
      <c r="C17" s="6" t="n">
        <v>-244385</v>
      </c>
    </row>
    <row r="18">
      <c r="A18" s="4" t="inlineStr">
        <is>
          <t>Total bank borrowings recognized in the Consolidated Balance Sheet</t>
        </is>
      </c>
      <c r="B18" s="5" t="n">
        <v>6852233</v>
      </c>
      <c r="C18" s="5" t="n">
        <v>5322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ank Borrowings (Details Narrative) - USD ($)</t>
        </is>
      </c>
      <c r="B1" s="2" t="inlineStr">
        <is>
          <t>12 Months Ended</t>
        </is>
      </c>
    </row>
    <row r="2">
      <c r="B2" s="2" t="inlineStr">
        <is>
          <t>Mar. 31, 2024</t>
        </is>
      </c>
      <c r="C2" s="2" t="inlineStr">
        <is>
          <t>Mar. 31, 2023</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275796</v>
      </c>
      <c r="C4" s="5" t="n">
        <v>159955</v>
      </c>
      <c r="D4" s="5" t="n">
        <v>66521</v>
      </c>
    </row>
    <row r="5">
      <c r="A5" s="4" t="inlineStr">
        <is>
          <t>Repayments of bank borrowing</t>
        </is>
      </c>
      <c r="B5" s="5" t="n">
        <v>352222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General and Administrative Expenses (Details) - USD ($)</t>
        </is>
      </c>
      <c r="B1" s="2" t="inlineStr">
        <is>
          <t>12 Months Ended</t>
        </is>
      </c>
    </row>
    <row r="2">
      <c r="B2" s="2" t="inlineStr">
        <is>
          <t>Mar. 31, 2024</t>
        </is>
      </c>
      <c r="C2" s="2" t="inlineStr">
        <is>
          <t>Mar. 31, 2023</t>
        </is>
      </c>
      <c r="D2" s="2" t="inlineStr">
        <is>
          <t>Mar. 31, 2022</t>
        </is>
      </c>
    </row>
    <row r="3">
      <c r="A3" s="4" t="inlineStr">
        <is>
          <t>Depreciation</t>
        </is>
      </c>
      <c r="B3" s="5" t="n">
        <v>26214</v>
      </c>
      <c r="C3" s="5" t="n">
        <v>5001</v>
      </c>
      <c r="D3" s="5" t="n">
        <v>7772</v>
      </c>
    </row>
    <row r="4">
      <c r="A4" s="4" t="inlineStr">
        <is>
          <t>Rental expenses</t>
        </is>
      </c>
      <c r="B4" s="6" t="n">
        <v>37179</v>
      </c>
      <c r="C4" s="6" t="n">
        <v>33333</v>
      </c>
      <c r="D4" s="6" t="n">
        <v>21260</v>
      </c>
    </row>
    <row r="5">
      <c r="A5" s="4" t="inlineStr">
        <is>
          <t>Total</t>
        </is>
      </c>
      <c r="B5" s="6" t="n">
        <v>1846753</v>
      </c>
      <c r="C5" s="6" t="n">
        <v>855597</v>
      </c>
      <c r="D5" s="6" t="n">
        <v>512650</v>
      </c>
    </row>
    <row r="6">
      <c r="A6" s="4" t="inlineStr">
        <is>
          <t>General and Administrative Expense [Member]</t>
        </is>
      </c>
      <c r="B6" s="4" t="inlineStr">
        <is>
          <t xml:space="preserve"> </t>
        </is>
      </c>
      <c r="C6" s="4" t="inlineStr">
        <is>
          <t xml:space="preserve"> </t>
        </is>
      </c>
      <c r="D6" s="4" t="inlineStr">
        <is>
          <t xml:space="preserve"> </t>
        </is>
      </c>
    </row>
    <row r="7">
      <c r="A7" s="4" t="inlineStr">
        <is>
          <t>Bank charges</t>
        </is>
      </c>
      <c r="B7" s="6" t="n">
        <v>20260</v>
      </c>
      <c r="C7" s="6" t="n">
        <v>23043</v>
      </c>
      <c r="D7" s="6" t="n">
        <v>14830</v>
      </c>
    </row>
    <row r="8">
      <c r="A8" s="4" t="inlineStr">
        <is>
          <t>Debt collection fee</t>
        </is>
      </c>
      <c r="B8" s="6" t="n">
        <v>73077</v>
      </c>
      <c r="C8" s="4" t="inlineStr">
        <is>
          <t xml:space="preserve"> </t>
        </is>
      </c>
      <c r="D8" s="4" t="inlineStr">
        <is>
          <t xml:space="preserve"> </t>
        </is>
      </c>
    </row>
    <row r="9">
      <c r="A9" s="4" t="inlineStr">
        <is>
          <t>Depreciation</t>
        </is>
      </c>
      <c r="B9" s="6" t="n">
        <v>4066</v>
      </c>
      <c r="C9" s="4" t="inlineStr">
        <is>
          <t xml:space="preserve"> </t>
        </is>
      </c>
      <c r="D9" s="4" t="inlineStr">
        <is>
          <t xml:space="preserve"> </t>
        </is>
      </c>
    </row>
    <row r="10">
      <c r="A10" s="4" t="inlineStr">
        <is>
          <t>Entertainment</t>
        </is>
      </c>
      <c r="B10" s="6" t="n">
        <v>81038</v>
      </c>
      <c r="C10" s="6" t="n">
        <v>51325</v>
      </c>
      <c r="D10" s="6" t="n">
        <v>29615</v>
      </c>
    </row>
    <row r="11">
      <c r="A11" s="4" t="inlineStr">
        <is>
          <t>Expected credit loss allowance</t>
        </is>
      </c>
      <c r="B11" s="6" t="n">
        <v>30075</v>
      </c>
      <c r="C11" s="6" t="n">
        <v>71386</v>
      </c>
      <c r="D11" s="6" t="n">
        <v>8966</v>
      </c>
    </row>
    <row r="12">
      <c r="A12" s="4" t="inlineStr">
        <is>
          <t>IPO costs</t>
        </is>
      </c>
      <c r="B12" s="6" t="n">
        <v>545414</v>
      </c>
      <c r="C12" s="4" t="inlineStr">
        <is>
          <t xml:space="preserve"> </t>
        </is>
      </c>
      <c r="D12" s="4" t="inlineStr">
        <is>
          <t xml:space="preserve"> </t>
        </is>
      </c>
    </row>
    <row r="13">
      <c r="A13" s="4" t="inlineStr">
        <is>
          <t>Motor vehicle expenses</t>
        </is>
      </c>
      <c r="B13" s="6" t="n">
        <v>51286</v>
      </c>
      <c r="C13" s="6" t="n">
        <v>76634</v>
      </c>
      <c r="D13" s="6" t="n">
        <v>17839</v>
      </c>
    </row>
    <row r="14">
      <c r="A14" s="4" t="inlineStr">
        <is>
          <t>Rental expenses</t>
        </is>
      </c>
      <c r="B14" s="6" t="n">
        <v>37179</v>
      </c>
      <c r="C14" s="6" t="n">
        <v>33333</v>
      </c>
      <c r="D14" s="6" t="n">
        <v>21260</v>
      </c>
    </row>
    <row r="15">
      <c r="A15" s="4" t="inlineStr">
        <is>
          <t>Site administrative expenses</t>
        </is>
      </c>
      <c r="B15" s="6" t="n">
        <v>287217</v>
      </c>
      <c r="C15" s="6" t="n">
        <v>88652</v>
      </c>
      <c r="D15" s="6" t="n">
        <v>11410</v>
      </c>
    </row>
    <row r="16">
      <c r="A16" s="4" t="inlineStr">
        <is>
          <t>Staff costs</t>
        </is>
      </c>
      <c r="B16" s="6" t="n">
        <v>515774</v>
      </c>
      <c r="C16" s="6" t="n">
        <v>395844</v>
      </c>
      <c r="D16" s="6" t="n">
        <v>322950</v>
      </c>
    </row>
    <row r="17">
      <c r="A17" s="4" t="inlineStr">
        <is>
          <t>Others</t>
        </is>
      </c>
      <c r="B17" s="6" t="n">
        <v>201367</v>
      </c>
      <c r="C17" s="6" t="n">
        <v>115380</v>
      </c>
      <c r="D17" s="6" t="n">
        <v>85780</v>
      </c>
    </row>
    <row r="18">
      <c r="A18" s="4" t="inlineStr">
        <is>
          <t>Total</t>
        </is>
      </c>
      <c r="B18" s="5" t="n">
        <v>1846753</v>
      </c>
      <c r="C18" s="5" t="n">
        <v>855597</v>
      </c>
      <c r="D18" s="5" t="n">
        <v>5126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Mar. 31, 2024</t>
        </is>
      </c>
      <c r="C2" s="2" t="inlineStr">
        <is>
          <t>Mar. 31, 2023</t>
        </is>
      </c>
      <c r="D2" s="2" t="inlineStr">
        <is>
          <t>Mar. 31, 2022</t>
        </is>
      </c>
    </row>
    <row r="3">
      <c r="A3" s="4" t="inlineStr">
        <is>
          <t>Deferred</t>
        </is>
      </c>
      <c r="B3" s="5" t="n">
        <v>-183</v>
      </c>
      <c r="C3" s="5" t="n">
        <v>-803</v>
      </c>
      <c r="D3" s="5" t="n">
        <v>-994</v>
      </c>
    </row>
    <row r="4">
      <c r="A4" s="4" t="inlineStr">
        <is>
          <t>Total</t>
        </is>
      </c>
      <c r="B4" s="6" t="n">
        <v>648936</v>
      </c>
      <c r="C4" s="6" t="n">
        <v>468889</v>
      </c>
      <c r="D4" s="6" t="n">
        <v>317096</v>
      </c>
    </row>
    <row r="5">
      <c r="A5" s="4" t="inlineStr">
        <is>
          <t>CAYMAN ISLANDS</t>
        </is>
      </c>
      <c r="B5" s="4" t="inlineStr">
        <is>
          <t xml:space="preserve"> </t>
        </is>
      </c>
      <c r="C5" s="4" t="inlineStr">
        <is>
          <t xml:space="preserve"> </t>
        </is>
      </c>
      <c r="D5" s="4" t="inlineStr">
        <is>
          <t xml:space="preserve"> </t>
        </is>
      </c>
    </row>
    <row r="6">
      <c r="A6" s="4" t="inlineStr">
        <is>
          <t>Current</t>
        </is>
      </c>
      <c r="B6" s="4" t="inlineStr">
        <is>
          <t xml:space="preserve"> </t>
        </is>
      </c>
      <c r="C6" s="4" t="inlineStr">
        <is>
          <t xml:space="preserve"> </t>
        </is>
      </c>
      <c r="D6" s="4" t="inlineStr">
        <is>
          <t xml:space="preserve"> </t>
        </is>
      </c>
    </row>
    <row r="7">
      <c r="A7" s="4" t="inlineStr">
        <is>
          <t>Deferred</t>
        </is>
      </c>
      <c r="B7" s="4" t="inlineStr">
        <is>
          <t xml:space="preserve"> </t>
        </is>
      </c>
      <c r="C7" s="4" t="inlineStr">
        <is>
          <t xml:space="preserve"> </t>
        </is>
      </c>
      <c r="D7" s="4" t="inlineStr">
        <is>
          <t xml:space="preserve"> </t>
        </is>
      </c>
    </row>
    <row r="8">
      <c r="A8" s="4" t="inlineStr">
        <is>
          <t>VIRGIN ISLANDS, BRITISH</t>
        </is>
      </c>
      <c r="B8" s="4" t="inlineStr">
        <is>
          <t xml:space="preserve"> </t>
        </is>
      </c>
      <c r="C8" s="4" t="inlineStr">
        <is>
          <t xml:space="preserve"> </t>
        </is>
      </c>
      <c r="D8" s="4" t="inlineStr">
        <is>
          <t xml:space="preserve"> </t>
        </is>
      </c>
    </row>
    <row r="9">
      <c r="A9" s="4" t="inlineStr">
        <is>
          <t>Current</t>
        </is>
      </c>
      <c r="B9" s="4" t="inlineStr">
        <is>
          <t xml:space="preserve"> </t>
        </is>
      </c>
      <c r="C9" s="4" t="inlineStr">
        <is>
          <t xml:space="preserve"> </t>
        </is>
      </c>
      <c r="D9" s="4" t="inlineStr">
        <is>
          <t xml:space="preserve"> </t>
        </is>
      </c>
    </row>
    <row r="10">
      <c r="A10" s="4" t="inlineStr">
        <is>
          <t>Deferred</t>
        </is>
      </c>
      <c r="B10" s="4" t="inlineStr">
        <is>
          <t xml:space="preserve"> </t>
        </is>
      </c>
      <c r="C10" s="4" t="inlineStr">
        <is>
          <t xml:space="preserve"> </t>
        </is>
      </c>
      <c r="D10" s="4" t="inlineStr">
        <is>
          <t xml:space="preserve"> </t>
        </is>
      </c>
    </row>
    <row r="11">
      <c r="A11" s="4" t="inlineStr">
        <is>
          <t>HONG KONG</t>
        </is>
      </c>
      <c r="B11" s="4" t="inlineStr">
        <is>
          <t xml:space="preserve"> </t>
        </is>
      </c>
      <c r="C11" s="4" t="inlineStr">
        <is>
          <t xml:space="preserve"> </t>
        </is>
      </c>
      <c r="D11" s="4" t="inlineStr">
        <is>
          <t xml:space="preserve"> </t>
        </is>
      </c>
    </row>
    <row r="12">
      <c r="A12" s="4" t="inlineStr">
        <is>
          <t>Current</t>
        </is>
      </c>
      <c r="B12" s="6" t="n">
        <v>649119000</v>
      </c>
      <c r="C12" s="6" t="n">
        <v>469692000</v>
      </c>
      <c r="D12" s="6" t="n">
        <v>318090000</v>
      </c>
    </row>
    <row r="13">
      <c r="A13" s="4" t="inlineStr">
        <is>
          <t>Deferred</t>
        </is>
      </c>
      <c r="B13" s="5" t="n">
        <v>-183000</v>
      </c>
      <c r="C13" s="5" t="n">
        <v>-803000</v>
      </c>
      <c r="D13" s="5" t="n">
        <v>-99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 And Liability (Details) - USD ($)</t>
        </is>
      </c>
      <c r="B1" s="2" t="inlineStr">
        <is>
          <t>Mar. 31, 2024</t>
        </is>
      </c>
      <c r="C1" s="2" t="inlineStr">
        <is>
          <t>Mar. 31, 2023</t>
        </is>
      </c>
    </row>
    <row r="2">
      <c r="A2" s="3" t="inlineStr">
        <is>
          <t>MSE:</t>
        </is>
      </c>
      <c r="B2" s="4" t="inlineStr">
        <is>
          <t xml:space="preserve"> </t>
        </is>
      </c>
      <c r="C2" s="4" t="inlineStr">
        <is>
          <t xml:space="preserve"> </t>
        </is>
      </c>
    </row>
    <row r="3">
      <c r="A3" s="4" t="inlineStr">
        <is>
          <t>Provision for allowance of credit losses</t>
        </is>
      </c>
      <c r="B3" s="5" t="n">
        <v>150</v>
      </c>
      <c r="C3" s="5" t="n">
        <v>2256</v>
      </c>
    </row>
    <row r="4">
      <c r="A4" s="4" t="inlineStr">
        <is>
          <t>Net operating loss carryforward</t>
        </is>
      </c>
      <c r="B4" s="6" t="n">
        <v>281951</v>
      </c>
      <c r="C4" s="6" t="n">
        <v>192953</v>
      </c>
    </row>
    <row r="5">
      <c r="A5" s="4" t="inlineStr">
        <is>
          <t>Total deferred tax assets</t>
        </is>
      </c>
      <c r="B5" s="6" t="n">
        <v>282101</v>
      </c>
      <c r="C5" s="6" t="n">
        <v>195209</v>
      </c>
    </row>
    <row r="6">
      <c r="A6" s="4" t="inlineStr">
        <is>
          <t>Less: valuation allowance</t>
        </is>
      </c>
      <c r="B6" s="6" t="n">
        <v>-281951</v>
      </c>
      <c r="C6" s="6" t="n">
        <v>-192953</v>
      </c>
    </row>
    <row r="7">
      <c r="A7" s="4" t="inlineStr">
        <is>
          <t>Deferred tax assets, net</t>
        </is>
      </c>
      <c r="B7" s="6" t="n">
        <v>150</v>
      </c>
      <c r="C7" s="6" t="n">
        <v>2256</v>
      </c>
    </row>
    <row r="8">
      <c r="A8" s="3" t="inlineStr">
        <is>
          <t>MSHK:</t>
        </is>
      </c>
      <c r="B8" s="4" t="inlineStr">
        <is>
          <t xml:space="preserve"> </t>
        </is>
      </c>
      <c r="C8" s="4" t="inlineStr">
        <is>
          <t xml:space="preserve"> </t>
        </is>
      </c>
    </row>
    <row r="9">
      <c r="A9" s="4" t="inlineStr">
        <is>
          <t>Property and equipment</t>
        </is>
      </c>
      <c r="B9" s="6" t="n">
        <v>-9038</v>
      </c>
      <c r="C9" s="6" t="n">
        <v>-530</v>
      </c>
    </row>
    <row r="10">
      <c r="A10" s="4" t="inlineStr">
        <is>
          <t>Right-of-use assets – finance lease</t>
        </is>
      </c>
      <c r="B10" s="6" t="n">
        <v>-18490</v>
      </c>
      <c r="C10" s="6" t="n">
        <v>-22218</v>
      </c>
    </row>
    <row r="11">
      <c r="A11" s="4" t="inlineStr">
        <is>
          <t>Total deferred tax liabilities – equipment and right-of-use assets – finance lease</t>
        </is>
      </c>
      <c r="B11" s="6" t="n">
        <v>-27528</v>
      </c>
      <c r="C11" s="6" t="n">
        <v>-22748</v>
      </c>
    </row>
    <row r="12">
      <c r="A12" s="4" t="inlineStr">
        <is>
          <t>Deferred tax assets - provision for allowance of credit losses</t>
        </is>
      </c>
      <c r="B12" s="6" t="n">
        <v>26650</v>
      </c>
      <c r="C12" s="6" t="n">
        <v>19581</v>
      </c>
    </row>
    <row r="13">
      <c r="A13" s="4" t="inlineStr">
        <is>
          <t>Deferred tax liabilities, net</t>
        </is>
      </c>
      <c r="B13" s="6" t="n">
        <v>-878</v>
      </c>
      <c r="C13" s="6" t="n">
        <v>-3167</v>
      </c>
    </row>
    <row r="14">
      <c r="A14" s="4" t="inlineStr">
        <is>
          <t>Deferred tax assets (liabilities), net</t>
        </is>
      </c>
      <c r="B14" s="5" t="n">
        <v>-728</v>
      </c>
      <c r="C14" s="5" t="n">
        <v>-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Income Tax Expense Reconciliation (Details) - USD ($)</t>
        </is>
      </c>
      <c r="C1" s="2" t="inlineStr">
        <is>
          <t>12 Months Ended</t>
        </is>
      </c>
    </row>
    <row r="2">
      <c r="C2" s="2" t="inlineStr">
        <is>
          <t>Mar. 31, 2024</t>
        </is>
      </c>
      <c r="D2" s="2" t="inlineStr">
        <is>
          <t>Mar. 31, 2023</t>
        </is>
      </c>
      <c r="E2" s="2" t="inlineStr">
        <is>
          <t>Mar. 31, 2022</t>
        </is>
      </c>
    </row>
    <row r="3">
      <c r="A3" s="3" t="inlineStr">
        <is>
          <t>Income Tax Disclosure [Abstract]</t>
        </is>
      </c>
      <c r="C3" s="4" t="inlineStr">
        <is>
          <t xml:space="preserve"> </t>
        </is>
      </c>
      <c r="D3" s="4" t="inlineStr">
        <is>
          <t xml:space="preserve"> </t>
        </is>
      </c>
      <c r="E3" s="4" t="inlineStr">
        <is>
          <t xml:space="preserve"> </t>
        </is>
      </c>
    </row>
    <row r="4">
      <c r="A4" s="4" t="inlineStr">
        <is>
          <t>Profit before income taxes</t>
        </is>
      </c>
      <c r="C4" s="5" t="n">
        <v>2975533</v>
      </c>
      <c r="D4" s="5" t="n">
        <v>3256125</v>
      </c>
      <c r="E4" s="5" t="n">
        <v>2120605</v>
      </c>
    </row>
    <row r="5">
      <c r="A5" s="4" t="inlineStr">
        <is>
          <t>Hong Kong Profits Tax rate</t>
        </is>
      </c>
      <c r="C5" s="11" t="n">
        <v>0.165</v>
      </c>
      <c r="D5" s="11" t="n">
        <v>0.165</v>
      </c>
      <c r="E5" s="11" t="n">
        <v>0.165</v>
      </c>
    </row>
    <row r="6">
      <c r="A6" s="4" t="inlineStr">
        <is>
          <t>Income taxes computed at Hong Kong Profits Tax rate</t>
        </is>
      </c>
      <c r="C6" s="5" t="n">
        <v>490963</v>
      </c>
      <c r="D6" s="5" t="n">
        <v>537260</v>
      </c>
      <c r="E6" s="5" t="n">
        <v>349900</v>
      </c>
    </row>
    <row r="7">
      <c r="A7" s="3" t="inlineStr">
        <is>
          <t>Reconciling items:</t>
        </is>
      </c>
      <c r="C7" s="4" t="inlineStr">
        <is>
          <t xml:space="preserve"> </t>
        </is>
      </c>
      <c r="D7" s="4" t="inlineStr">
        <is>
          <t xml:space="preserve"> </t>
        </is>
      </c>
      <c r="E7" s="4" t="inlineStr">
        <is>
          <t xml:space="preserve"> </t>
        </is>
      </c>
    </row>
    <row r="8">
      <c r="A8" s="4" t="inlineStr">
        <is>
          <t>Tax effect of income that is not taxable</t>
        </is>
      </c>
      <c r="B8" s="4" t="inlineStr">
        <is>
          <t>[1]</t>
        </is>
      </c>
      <c r="C8" s="6" t="n">
        <v>-25</v>
      </c>
      <c r="D8" s="6" t="n">
        <v>-127476</v>
      </c>
      <c r="E8" s="6" t="n">
        <v>-12088</v>
      </c>
    </row>
    <row r="9">
      <c r="A9" s="4" t="inlineStr">
        <is>
          <t>Tax effect of non-deductible expenditure</t>
        </is>
      </c>
      <c r="C9" s="6" t="n">
        <v>90539</v>
      </c>
      <c r="D9" s="4" t="inlineStr">
        <is>
          <t xml:space="preserve"> </t>
        </is>
      </c>
      <c r="E9" s="4" t="inlineStr">
        <is>
          <t xml:space="preserve"> </t>
        </is>
      </c>
    </row>
    <row r="10">
      <c r="A10" s="4" t="inlineStr">
        <is>
          <t>Change in valuation allowance</t>
        </is>
      </c>
      <c r="C10" s="6" t="n">
        <v>88998</v>
      </c>
      <c r="D10" s="6" t="n">
        <v>81028</v>
      </c>
      <c r="E10" s="6" t="n">
        <v>1720</v>
      </c>
    </row>
    <row r="11">
      <c r="A11" s="4" t="inlineStr">
        <is>
          <t>Effect of two-tier tax rate</t>
        </is>
      </c>
      <c r="C11" s="6" t="n">
        <v>-21154</v>
      </c>
      <c r="D11" s="6" t="n">
        <v>-21154</v>
      </c>
      <c r="E11" s="6" t="n">
        <v>-21154</v>
      </c>
    </row>
    <row r="12">
      <c r="A12" s="4" t="inlineStr">
        <is>
          <t>Statutory tax deduction</t>
        </is>
      </c>
      <c r="B12" s="4" t="inlineStr">
        <is>
          <t>[2]</t>
        </is>
      </c>
      <c r="C12" s="6" t="n">
        <v>-385</v>
      </c>
      <c r="D12" s="6" t="n">
        <v>-769</v>
      </c>
      <c r="E12" s="6" t="n">
        <v>-1282</v>
      </c>
    </row>
    <row r="13">
      <c r="A13" s="4" t="inlineStr">
        <is>
          <t>Total</t>
        </is>
      </c>
      <c r="C13" s="5" t="n">
        <v>648936</v>
      </c>
      <c r="D13" s="5" t="n">
        <v>468889</v>
      </c>
      <c r="E13" s="5" t="n">
        <v>317096</v>
      </c>
    </row>
    <row r="14"/>
    <row r="15">
      <c r="A15" s="4" t="inlineStr">
        <is>
          <t>[1]Income
that is not taxable mainly consisted of the government subsidies which are non-taxable under Hong Kong income tax law.[2]It
represents a reduction granted by the Hong Kong SAR Government of 100% 3,000 6,000 10,000</t>
        </is>
      </c>
    </row>
  </sheetData>
  <mergeCells count="4">
    <mergeCell ref="A1:B2"/>
    <mergeCell ref="C1:E1"/>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chedule of Net Operating Loss Carry Forward (Details) (Parenthetical)</t>
        </is>
      </c>
      <c r="B1" s="2" t="inlineStr">
        <is>
          <t>12 Months Ended</t>
        </is>
      </c>
    </row>
    <row r="2">
      <c r="B2" s="2" t="inlineStr">
        <is>
          <t>Mar. 31, 2024 HKD ($)</t>
        </is>
      </c>
      <c r="C2" s="2" t="inlineStr">
        <is>
          <t>Mar. 31, 2023 USD ($)</t>
        </is>
      </c>
      <c r="D2" s="2" t="inlineStr">
        <is>
          <t>Mar. 31, 2022 HKD ($)</t>
        </is>
      </c>
    </row>
    <row r="3">
      <c r="A3" s="3" t="inlineStr">
        <is>
          <t>Income Tax Disclosure [Abstract]</t>
        </is>
      </c>
      <c r="B3" s="4" t="inlineStr">
        <is>
          <t xml:space="preserve"> </t>
        </is>
      </c>
      <c r="C3" s="4" t="inlineStr">
        <is>
          <t xml:space="preserve"> </t>
        </is>
      </c>
      <c r="D3" s="4" t="inlineStr">
        <is>
          <t xml:space="preserve"> </t>
        </is>
      </c>
    </row>
    <row r="4">
      <c r="A4" s="4" t="inlineStr">
        <is>
          <t>Percentage of tax reduction granted</t>
        </is>
      </c>
      <c r="B4" s="10" t="n">
        <v>1</v>
      </c>
      <c r="C4" s="4" t="inlineStr">
        <is>
          <t xml:space="preserve"> </t>
        </is>
      </c>
      <c r="D4" s="4" t="inlineStr">
        <is>
          <t xml:space="preserve"> </t>
        </is>
      </c>
    </row>
    <row r="5">
      <c r="A5" s="4" t="inlineStr">
        <is>
          <t>Reduction granted</t>
        </is>
      </c>
      <c r="B5" s="5" t="n">
        <v>3000</v>
      </c>
      <c r="C5" s="5" t="n">
        <v>6000</v>
      </c>
      <c r="D5" s="5" t="n">
        <v>1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3"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Income Taxes (Details Narrative)</t>
        </is>
      </c>
      <c r="B1" s="2" t="inlineStr">
        <is>
          <t>12 Months Ended</t>
        </is>
      </c>
    </row>
    <row r="2">
      <c r="B2" s="2" t="inlineStr">
        <is>
          <t>Mar. 31, 2024 USD ($)</t>
        </is>
      </c>
      <c r="C2" s="2" t="inlineStr">
        <is>
          <t>Mar. 31, 2024 HKD ($)</t>
        </is>
      </c>
      <c r="D2" s="2" t="inlineStr">
        <is>
          <t>Mar. 31, 2023 USD ($)</t>
        </is>
      </c>
      <c r="E2" s="2" t="inlineStr">
        <is>
          <t>Mar. 31, 2023 HKD ($)</t>
        </is>
      </c>
      <c r="F2" s="2" t="inlineStr">
        <is>
          <t>Oct. 20, 2021 USD ($)</t>
        </is>
      </c>
      <c r="G2" s="2" t="inlineStr">
        <is>
          <t>Oct. 20, 2021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description</t>
        </is>
      </c>
      <c r="B4" s="4" t="inlineStr">
        <is>
          <t>On
21 March 2018, the Hong Kong Legislative Council passed The Inland Revenue (Amendment) (No. 7) Bill 2017 (the “Bill”) which
introduces the two-tiered profits tax rates regime. The Bill was signed into law on 28 March 2018 and was gazetted on the following day.
Under the two-tiered profits tax rates regime, the first HK$2 million of estimated assessable profits of the qualifying group entity
will be taxed at 8.25%, and estimated assessable profits above HK$2 million will be taxed at 16.5%. The profits of group entities not
qualifying for the two-tiered profits tax rates regime will continue to be taxed at a flat rate of 16.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oss carry forwards</t>
        </is>
      </c>
      <c r="B5" s="5" t="n">
        <v>1708793</v>
      </c>
      <c r="C5" s="5" t="n">
        <v>13328585</v>
      </c>
      <c r="D5" s="5" t="n">
        <v>1169414</v>
      </c>
      <c r="E5" s="5" t="n">
        <v>9121430</v>
      </c>
      <c r="F5" s="5" t="n">
        <v>667911</v>
      </c>
      <c r="G5" s="5" t="n">
        <v>5209704</v>
      </c>
    </row>
    <row r="6">
      <c r="A6" s="4" t="inlineStr">
        <is>
          <t>Valuation allowances</t>
        </is>
      </c>
      <c r="B6" s="5" t="n">
        <v>281951</v>
      </c>
      <c r="C6" s="4" t="inlineStr">
        <is>
          <t xml:space="preserve"> </t>
        </is>
      </c>
      <c r="D6" s="5" t="n">
        <v>192953</v>
      </c>
      <c r="E6" s="4" t="inlineStr">
        <is>
          <t xml:space="preserve"> </t>
        </is>
      </c>
      <c r="F6" s="4" t="inlineStr">
        <is>
          <t xml:space="preserve"> </t>
        </is>
      </c>
      <c r="G6"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1.
Organization and Business Description Organization
and Nature of Operations Ming
Shing Group Holdings Limited (the “Company”) is a limited liability company established under the laws of the Cayman Islands
on August 2, 2022. It is a holding company with no business operation. The
Company conducts its primary operations through its indirectly wholly owned subsidiaries, MS (HK) Engineering Limited and MS Engineering
Co., Limited, which are incorporated and domiciled in Hong Kong SAR; MS (HK) Engineering Limited and MS Engineering Co., Limited principally
engage in the provision of wet trades works, and they are wholly owned subsidiary of MS (HK) Construction Engineering Limited which was
incorporated and is domiciled in British Virgin Islands. The
accompanying consolidated financial statements reflect the activities of the Company and the following entities: Schedule
of Subsidiaries
Subsidiary Date
of incorporation Jurisdiction
of Formation Percentage
of Ownership Principal
Activities
Ming
Shing Group Holdings Limited (“MSG”) August
2, 2022 Cayman
Islands Parent Investment
holding
MS
(HK) Construction Engineering Limited (“MSC”) August
17, 2022 British
Virgin Islands 100 Investment
holding
MS
(HK) Engineering Limited (“MSHK”) October
12, 2012 Hong
Kong 100 Provision
of wet trades works
MS
Engineering Co., Limited (“MSE”) March
27, 2019 Hong
Kong 100 Provision
of wet trades works MSHK
was incorporated on October 12, 2012 in Hong Kong as a limited liability company, its principal activities were provision of wet trades
works. MSE
was incorporated on March 27, 2019 in Hong Kong as a limited liability company by an independent third party, its principal activities
were provision of wet trades works. On October 20, 2021, Mr. Chi Ming Lam purchased all the shares of MSE and became its sole
shareholder. Reorganization
and Share Issuance On
August 2, 2022, the Company was incorporated in the Cayman Islands and issued 50,000 1 On
August 17, 2022, MSC was incorporated in the British Virgin Islands as a wholly owned subsidiary of the Company. On
November 25, 2022, Mr. Chi Ming Lam proposed to surrender 49,999 1 1 1 As
part of the corporate reorganization which took place for the purposes of the offering, Mr. Chi Ming Lam, MSHK and our Company entered
into a reorganization agreement dated November 25, 2022, pursuant to which MSC acquired 1 10,000 11,249 1 On
December 5, 2022, Mr. Chi Ming Lam, the then sole shareholder of our Company resolved and approved a subdivision of each of the issued
and unissued shares with a par value of USD 1 2,000 0.0005 50,000 100,000,000 0.0005 22,500,000 Following
the Share Subdivision and on the same day, Mr. Chi Ming Lam proposed to surrender 6,450,000 0.0005 16,050,000 0.0005 During
the years presented in these financial statements, the control of the entities has never changed (always under the control of Mr. Chi
Ming Lam).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March
31, 2022 and 2021, except for MSE which was under common control started from October 20, 2021. The results of MSHK were included in
the financial statements for both periods and results of MSE were included commencing from October 20, 2021. (the “Reorganization”). On
June 2, 2023, Mr. Chi Ming Lam proposed to surrender 2,925,000 0.0005 13,125,000 0.0005 On
June 12, 2023, Mr. Chi Ming Lam proposed to surrender 375,000 0.0005 12,750,000 0.0005 On
June 15, 2023, Mr. Chi Ming Lam proposed to surrender 1,500,000 0.0005 11,250,000 0.000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Earnings Per Share (Details) - USD ($)</t>
        </is>
      </c>
      <c r="B1" s="2" t="inlineStr">
        <is>
          <t>12 Months Ended</t>
        </is>
      </c>
    </row>
    <row r="2">
      <c r="B2" s="2" t="inlineStr">
        <is>
          <t>Mar. 31, 2024</t>
        </is>
      </c>
      <c r="C2" s="2" t="inlineStr">
        <is>
          <t>Mar. 31, 2023</t>
        </is>
      </c>
      <c r="D2" s="2" t="inlineStr">
        <is>
          <t>Mar. 31, 2022</t>
        </is>
      </c>
    </row>
    <row r="3">
      <c r="A3" s="3" t="inlineStr">
        <is>
          <t>Net income per share attributable to ordinary shareholders</t>
        </is>
      </c>
      <c r="B3" s="4" t="inlineStr">
        <is>
          <t xml:space="preserve"> </t>
        </is>
      </c>
      <c r="C3" s="4" t="inlineStr">
        <is>
          <t xml:space="preserve"> </t>
        </is>
      </c>
      <c r="D3" s="4" t="inlineStr">
        <is>
          <t xml:space="preserve"> </t>
        </is>
      </c>
    </row>
    <row r="4">
      <c r="A4" s="4" t="inlineStr">
        <is>
          <t>Net income - basic</t>
        </is>
      </c>
      <c r="B4" s="5" t="n">
        <v>2326597</v>
      </c>
      <c r="C4" s="5" t="n">
        <v>2787236</v>
      </c>
      <c r="D4" s="5" t="n">
        <v>1803509</v>
      </c>
    </row>
    <row r="5">
      <c r="A5" s="4" t="inlineStr">
        <is>
          <t>Net income - diluted</t>
        </is>
      </c>
      <c r="B5" s="5" t="n">
        <v>2326597</v>
      </c>
      <c r="C5" s="5" t="n">
        <v>2787236</v>
      </c>
      <c r="D5" s="5" t="n">
        <v>1803509</v>
      </c>
    </row>
    <row r="6">
      <c r="A6" s="4" t="inlineStr">
        <is>
          <t>Weighted average number of ordinary shares outstanding - basic</t>
        </is>
      </c>
      <c r="B6" s="6" t="n">
        <v>11250000</v>
      </c>
      <c r="C6" s="6" t="n">
        <v>11250000</v>
      </c>
      <c r="D6" s="6" t="n">
        <v>8136986</v>
      </c>
    </row>
    <row r="7">
      <c r="A7" s="4" t="inlineStr">
        <is>
          <t>Weighted average number of ordinary shares outstanding - diluted</t>
        </is>
      </c>
      <c r="B7" s="6" t="n">
        <v>11250000</v>
      </c>
      <c r="C7" s="6" t="n">
        <v>11250000</v>
      </c>
      <c r="D7" s="6" t="n">
        <v>8136986</v>
      </c>
    </row>
    <row r="8">
      <c r="A8" s="4" t="inlineStr">
        <is>
          <t>Earning per share - basic</t>
        </is>
      </c>
      <c r="B8" s="8" t="n">
        <v>0.2</v>
      </c>
      <c r="C8" s="9" t="n">
        <v>0.25</v>
      </c>
      <c r="D8" s="9" t="n">
        <v>0.22</v>
      </c>
    </row>
    <row r="9">
      <c r="A9" s="4" t="inlineStr">
        <is>
          <t>Earning per share - diluted</t>
        </is>
      </c>
      <c r="B9" s="8" t="n">
        <v>0.2</v>
      </c>
      <c r="C9" s="9" t="n">
        <v>0.25</v>
      </c>
      <c r="D9" s="9" t="n">
        <v>0.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chedule of Related Party Transactions (Details) - USD ($)</t>
        </is>
      </c>
      <c r="C1" s="2" t="inlineStr">
        <is>
          <t>12 Months Ended</t>
        </is>
      </c>
    </row>
    <row r="2">
      <c r="C2" s="2" t="inlineStr">
        <is>
          <t>Mar. 31, 2024</t>
        </is>
      </c>
      <c r="D2" s="2" t="inlineStr">
        <is>
          <t>Mar. 31, 2023</t>
        </is>
      </c>
      <c r="E2" s="2" t="inlineStr">
        <is>
          <t>Mar. 31, 2022</t>
        </is>
      </c>
    </row>
    <row r="3">
      <c r="A3" s="3" t="inlineStr">
        <is>
          <t>Related Party Transaction [Line Items]</t>
        </is>
      </c>
      <c r="C3" s="4" t="inlineStr">
        <is>
          <t xml:space="preserve"> </t>
        </is>
      </c>
      <c r="D3" s="4" t="inlineStr">
        <is>
          <t xml:space="preserve"> </t>
        </is>
      </c>
      <c r="E3" s="4" t="inlineStr">
        <is>
          <t xml:space="preserve"> </t>
        </is>
      </c>
    </row>
    <row r="4">
      <c r="A4" s="4" t="inlineStr">
        <is>
          <t>[custom:DividendDeclaredAndOffsettingAgainstDueFromMajorShareholder]</t>
        </is>
      </c>
      <c r="C4" s="5" t="n">
        <v>1711225</v>
      </c>
      <c r="D4" s="5" t="n">
        <v>2564103</v>
      </c>
      <c r="E4" s="5" t="n">
        <v>1282051</v>
      </c>
    </row>
    <row r="5">
      <c r="A5" s="4" t="inlineStr">
        <is>
          <t>Advances from related party</t>
        </is>
      </c>
      <c r="C5" s="6" t="n">
        <v>1058733</v>
      </c>
      <c r="D5" s="6" t="n">
        <v>632648</v>
      </c>
      <c r="E5" s="6" t="n">
        <v>354232</v>
      </c>
    </row>
    <row r="6">
      <c r="A6" s="4" t="inlineStr">
        <is>
          <t>Payment to a related party</t>
        </is>
      </c>
      <c r="C6" s="6" t="n">
        <v>-2730449</v>
      </c>
      <c r="D6" s="6" t="n">
        <v>-2754955</v>
      </c>
      <c r="E6" s="6" t="n">
        <v>-1623892</v>
      </c>
    </row>
    <row r="7">
      <c r="A7" s="4" t="inlineStr">
        <is>
          <t>Mr.Chi Ming Lam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Due from related parties</t>
        </is>
      </c>
      <c r="B9" s="4" t="inlineStr">
        <is>
          <t>[1],[2]</t>
        </is>
      </c>
      <c r="C9" s="4" t="inlineStr">
        <is>
          <t xml:space="preserve"> </t>
        </is>
      </c>
      <c r="D9" s="6" t="n">
        <v>78355</v>
      </c>
      <c r="E9" s="6" t="n">
        <v>520151</v>
      </c>
    </row>
    <row r="10">
      <c r="A10" s="4" t="inlineStr">
        <is>
          <t>[custom:DividendDeclaredAndOffsettingAgainstDueFromMajorShareholder]</t>
        </is>
      </c>
      <c r="B10" s="4" t="inlineStr">
        <is>
          <t>[3],[4]</t>
        </is>
      </c>
      <c r="C10" s="6" t="n">
        <v>1711225</v>
      </c>
      <c r="D10" s="6" t="n">
        <v>2564103</v>
      </c>
      <c r="E10" s="6" t="n">
        <v>1282051</v>
      </c>
    </row>
    <row r="11">
      <c r="A11" s="4" t="inlineStr">
        <is>
          <t>Advances from related party</t>
        </is>
      </c>
      <c r="B11" s="4" t="inlineStr">
        <is>
          <t>[4],[5]</t>
        </is>
      </c>
      <c r="C11" s="6" t="n">
        <v>1058733</v>
      </c>
      <c r="D11" s="6" t="n">
        <v>632648</v>
      </c>
      <c r="E11" s="6" t="n">
        <v>354232</v>
      </c>
    </row>
    <row r="12">
      <c r="A12" s="4" t="inlineStr">
        <is>
          <t>Payment to a related party</t>
        </is>
      </c>
      <c r="B12" s="4" t="inlineStr">
        <is>
          <t>[4],[5]</t>
        </is>
      </c>
      <c r="C12" s="6" t="n">
        <v>-2730449</v>
      </c>
      <c r="D12" s="6" t="n">
        <v>-2754955</v>
      </c>
      <c r="E12" s="6" t="n">
        <v>-1623892</v>
      </c>
    </row>
    <row r="13">
      <c r="A13" s="4" t="inlineStr">
        <is>
          <t>Advances from (Payment to) a related party</t>
        </is>
      </c>
      <c r="C13" s="6" t="n">
        <v>-1671716</v>
      </c>
      <c r="D13" s="6" t="n">
        <v>-2122307</v>
      </c>
      <c r="E13" s="6" t="n">
        <v>-1269660</v>
      </c>
    </row>
    <row r="14">
      <c r="A14" s="4" t="inlineStr">
        <is>
          <t>Related Party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Due from related parties</t>
        </is>
      </c>
      <c r="C16" s="4" t="inlineStr">
        <is>
          <t xml:space="preserve"> </t>
        </is>
      </c>
      <c r="D16" s="6" t="n">
        <v>78355</v>
      </c>
      <c r="E16" s="6" t="n">
        <v>520151</v>
      </c>
    </row>
    <row r="17">
      <c r="A17" s="4" t="inlineStr">
        <is>
          <t>Mo Building Material Limite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Related Party Transaction, Purchases from Related Party</t>
        </is>
      </c>
      <c r="C19" s="4" t="inlineStr">
        <is>
          <t xml:space="preserve"> </t>
        </is>
      </c>
      <c r="D19" s="5" t="n">
        <v>425128</v>
      </c>
      <c r="E19" s="5" t="n">
        <v>335431</v>
      </c>
      <c r="F19" s="4" t="inlineStr">
        <is>
          <t>[3]</t>
        </is>
      </c>
    </row>
    <row r="20">
      <c r="A20" s="4" t="inlineStr">
        <is>
          <t>Mr Lam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Due from related parties</t>
        </is>
      </c>
      <c r="C22" s="4" t="inlineStr">
        <is>
          <t xml:space="preserve"> </t>
        </is>
      </c>
      <c r="D22" s="4" t="inlineStr">
        <is>
          <t xml:space="preserve"> </t>
        </is>
      </c>
      <c r="E22" s="4" t="inlineStr">
        <is>
          <t xml:space="preserve"> </t>
        </is>
      </c>
    </row>
    <row r="23"/>
    <row r="24">
      <c r="A24" s="4" t="inlineStr">
        <is>
          <t>[1]Mr. Chi Ming Lam is the Chief Executive Officer, director and Chairman of the Company.[2]The
balance represented the advances to Mr. Lam. The amount was unsecured, interest-free and repayable on demand. The balance has
been fully repaid as of the date of this report.[3]Mo
Building Material Limited is a company in which Mr. Chi Ming Lam had beneficial interest before September 2, 2022.[4]Mr.
Chi Ming Lam is the Chief Executive Officer, director and Chairman of the Company.[5]Represents the
total advances from (payments to) Mr. Lam for the years ended March 31, 2024, 2023, and 2022 which were non-trade in nature, unsecured, interest-free and had no fixed term of
repayment. As of March 31, 2024, the amount due from Mr. Lam to the Company was nil</t>
        </is>
      </c>
    </row>
  </sheetData>
  <mergeCells count="5">
    <mergeCell ref="A1:B2"/>
    <mergeCell ref="C1:F1"/>
    <mergeCell ref="E2:F2"/>
    <mergeCell ref="A23:E23"/>
    <mergeCell ref="A24:E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31, 2024 USD ($)</t>
        </is>
      </c>
    </row>
    <row r="2">
      <c r="A2" s="3" t="inlineStr">
        <is>
          <t>Commitments and Contingencies Disclosure [Abstract]</t>
        </is>
      </c>
      <c r="B2" s="4" t="inlineStr">
        <is>
          <t xml:space="preserve"> </t>
        </is>
      </c>
    </row>
    <row r="3">
      <c r="A3" s="4" t="inlineStr">
        <is>
          <t>Cash and cash equivalents</t>
        </is>
      </c>
      <c r="B3" s="5" t="n">
        <v>15630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chedule of Disaggregation Revenue (Details) - USD ($)</t>
        </is>
      </c>
      <c r="B1" s="2" t="inlineStr">
        <is>
          <t>6 Months Ended</t>
        </is>
      </c>
      <c r="E1" s="2" t="inlineStr">
        <is>
          <t>12 Months Ended</t>
        </is>
      </c>
    </row>
    <row r="2">
      <c r="B2" s="2" t="inlineStr">
        <is>
          <t>Jun. 30, 2024</t>
        </is>
      </c>
      <c r="C2" s="2" t="inlineStr">
        <is>
          <t>Jun. 30, 2023</t>
        </is>
      </c>
      <c r="D2" s="2" t="inlineStr">
        <is>
          <t>Jun. 30, 2022</t>
        </is>
      </c>
      <c r="E2" s="2" t="inlineStr">
        <is>
          <t>Mar. 31, 2024</t>
        </is>
      </c>
      <c r="F2" s="2" t="inlineStr">
        <is>
          <t>Mar. 31, 2023</t>
        </is>
      </c>
      <c r="G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7572692</v>
      </c>
      <c r="C4" s="5" t="n">
        <v>21868220</v>
      </c>
      <c r="D4" s="5" t="n">
        <v>14383980</v>
      </c>
      <c r="E4" s="5" t="n">
        <v>27572692</v>
      </c>
      <c r="F4" s="5" t="n">
        <v>21868220</v>
      </c>
      <c r="G4" s="5" t="n">
        <v>14383980</v>
      </c>
    </row>
    <row r="5">
      <c r="A5" s="4" t="inlineStr">
        <is>
          <t>Publ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11488228</v>
      </c>
      <c r="C7" s="6" t="n">
        <v>6307454</v>
      </c>
      <c r="D7" s="6" t="n">
        <v>2029667</v>
      </c>
      <c r="E7" s="4" t="inlineStr">
        <is>
          <t xml:space="preserve"> </t>
        </is>
      </c>
      <c r="F7" s="4" t="inlineStr">
        <is>
          <t xml:space="preserve"> </t>
        </is>
      </c>
      <c r="G7" s="4" t="inlineStr">
        <is>
          <t xml:space="preserve"> </t>
        </is>
      </c>
    </row>
    <row r="8">
      <c r="A8" s="4" t="inlineStr">
        <is>
          <t>Priv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16084464</v>
      </c>
      <c r="C10" s="5" t="n">
        <v>15560766</v>
      </c>
      <c r="D10" s="5" t="n">
        <v>12354313</v>
      </c>
      <c r="E10" s="4" t="inlineStr">
        <is>
          <t xml:space="preserve"> </t>
        </is>
      </c>
      <c r="F10" s="4" t="inlineStr">
        <is>
          <t xml:space="preserve"> </t>
        </is>
      </c>
      <c r="G10"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egment Reporting (Details Narrative) - Integer</t>
        </is>
      </c>
      <c r="B1" s="2" t="inlineStr">
        <is>
          <t>12 Months Ended</t>
        </is>
      </c>
    </row>
    <row r="2">
      <c r="B2" s="2" t="inlineStr">
        <is>
          <t>Mar. 31, 2024</t>
        </is>
      </c>
      <c r="C2" s="2" t="inlineStr">
        <is>
          <t>Mar. 31, 2023</t>
        </is>
      </c>
      <c r="D2" s="2" t="inlineStr">
        <is>
          <t>Mar.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Percentage of contribution</t>
        </is>
      </c>
      <c r="B6" s="10" t="n">
        <v>0.9</v>
      </c>
      <c r="C6" s="10" t="n">
        <v>0.9</v>
      </c>
      <c r="D6" s="10" t="n">
        <v>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consolidated financial statements include all accounts of the Company and its wholly owned subsidiaries (Collectively, the “Company”)
and have been prepared in accordance with accounting principles generally accepted in the United States of America (“US GAAP”). Consolidation The
consolidated financial statements include the financial statements of the Company and its wholly owned subsidiary. All intercompany transactions
and balances among the Company and its subsidiary have been eliminated upon consolidation. Risk
and Uncertainty Significant
Risks Currency
Risk The
Company’s operating activities are transacted in HKD. Foreign exchange risk arises from future commercial transactions, and recognized
assets and liabilities. The Company considers the foreign exchange risk in relation to transactions denominated in HKD with respect to
USD is not significant as HKD is pegged to USD. Concentration
Risk For the years ended March 31, 2024,
2023 and 2022, all of the Company’s assets were located in Hong Kong and all of the Company’s revenue were derived from its
subsidiaries located in Hong Kong. The Company has a concentration of its revenue and accounts receivable with specific customers. During the years ended March 31,
2024, 2023 and 2022, there were two, four and two customers generated income which accounted for over 10% of the total revenue generated
for that year, respectively. The details are as follows: Schedules
of Concentration Risks
For the years ended March 31,
2024 2023 2022
Customer A 62.2 % 15.7 % 8.3 %
Customer B 13.3 % 14.9 % 0 %
Customer C 6.2 % 42.1 % 23.6 %
Customer D 0.6 % 15.4 % 50.0 % As
of March 31, 2024 and 2023, accounts receivable due from these customers, and there were two and three accounts receivable which accounted
for over 10% of the total consolidated accounts receivable, respectively. The details are as follows:
As
of March 31
2024 2023
Customer E 47.6 % 0 %
Customer F 19.3 % 0 %
Customer C 9.2 % 11.4 %
Customer B 5.9 % 51.4 %
Customer D 4.8 % 1.0 %
Customer A 3.1 % 30.0 % During the years ended March 31,
2024, 2023 and 2022, there were zero, zero and zero supplier accounted for over 10% of the total purchases for that year, respectively. As
of March 31, 2024 and 2023, there were one and zero supplier which accounted for over 10% of the total consolidated accounts payable,
respectively. The details are as follows:
As
of March 31
2024 2023
Supplier A 12.0 % 0 % Credit
Risk The
Company adopted ASC 326. The Company estimates expected credit losses over the contractual period in which the Company is exposed to
credit risk via a contractual obligation to extend credit, unless that obligation is unconditionally cancellable by the Company. Assets
that potentially subject the Company to a significant concentration of credit risk primarily consist of life insurance policy, cash surrender value ,
The
exposure to credit risk, which will cause a financial loss to us due to failure to discharge an obligation by the counterparties, relates
primarily to our life insurance policy, cash surrender value ,
1,080,514 323,958 The
Company believes that there is no significant credit risk associated with cash, which was held by reputable financial institutions in
the jurisdictions where the Company and its subsidiaries are located. The
Company has adopted a credit policy of dealing with creditworthy counterparties to mitigate the credit risk from defaults. The credit
exposure is controlled by counterparty limits that are reviewed and approved by the senior management of the Company periodically. The
management team periodically evaluates the creditworthiness of the existing customers in determining an allowance for expected credit
loss primarily based on many factors, including the age of the balance, customer’s historical payment history, its current creditworthiness
and current or future economic trends. Interest
rate risk The
following table details the interest rate risk profile of the Company’s borrowings as of March 31, 2024 and 2023: Schedule
of Interest Rate Risk
2024 2023
As
of March 31
2024 2023
USD USD
Fixed
rate borrowings:
Finance lease liabilities, current 67,372 84,959
Finance lease liabilities, non-current 114,495 216,373
Bank borrowings, current - 51,905
Bank borrowings, non-current - -
Floating
rate borrowings:
Bank borrowings, current 3,818,453 3,771,728
Bank borrowings, non-current 3,033,780 1,498,485 Fluctuations
in market interest rates may negatively affect the Company’s financial condition and results of operations. The Company is exposed
to floating interest rate risk on and floating rate bank borrowing. The Company has not used any derivative financial instruments to
manage the interest risk exposure. At
March 31, 2024, and 2023, it is estimated that a general increase/ decrease of 100 basis points in interest rates, with all other variables
held constant, would have decreased/ increased the Company’s profit after tax 52,950 15,079 The
sensitivity analysis above indicates the instantaneous change in the Company’s profit after tax that would arise assuming that
the change in interest rates had occurred at the end of the reporting period and had been applied to re-measure those financial instruments
held by the Company which expose the Company to fair value interest rate risk at the end of the reporting period. In respect of the exposure
to cash flow interest rate risk arising from floating rate non-derivative instruments held by the Company at the end of the reporting
period, the impact on the group’s profit after tax is estimated as an annualized impact on interest expense or income of such a
change in interest rate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30 days, including the
servicing of financial obligations; this excludes the potential impact of extreme circumstances that cannot reasonably be predicted,
such as natural disasters. Labor
price risk Our
business requires a substantial number of personnel. Any failure to retain stable and dedicated labor by us may lead to disruption to
our business operations. Although we have not experienced any labor shortage to date, we have observed an overall tightening and increasingly
competitive labor market. We have experienced, and expect to continue to experience, increases in labor costs due to increases in salary,
social benefits and employee headcount. We compete with other companies in our industry and other labor-intensive industries for labor,
and we may not be able to offer competitive remuneration and benefits compared to them. If we are unable to manage and control our labor
costs, our business, financial condition and results of operations may be materially and adversely affected. Use
of Estimates The
preparation of the audited consolidated financial statements in conformity with accounting principles generally accepted in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considering debtors’ credit risk characteristics, historical settlement record, the days past due and forward-looking information. Foreign
currency translation and transaction and Convenience translation The
Company’s reporting currency is the United States dollars (“USD”). The Company’s operations are principally conducted
in Hong Kong where Hong Kong dollars (“HKD”)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he
exchanges rates used for translation from HKD to USD was 7.8000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deposits, life
insurance policy, cash surrender value, amount due from a related party and other current assets, accounts payable, finance lease liabilities
and other current liabilities, the amount represented bank overdraft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life insurance policy, cash surrender value ,
The
Company noted no transfers between levels during any of the periods presented. The Company did not have any instruments that were measured
at fair value on a recurring nor non-recurring basis as of March 31, 2024 and 2023. Cash
and cash equivalents Cash
and cash equivalents consist of petty cash on hand and cash held in banks, which are highly liquid and have original maturities of three
months or less and are unrestricted as to withdrawal or use. The Company maintains the bank accounts in Hong Kong. Cash balances in bank
accounts in Hong Kong are insured under the Deposit Protection Scheme introduced by the Hong Kong Government for a maximum amount of
HK$ 500,000 Accounts
Receivable, net Accounts
receivable represents an unconditional right to consideration arising from our performance under contracts with customers which include
retainage amount that is conditional only on the passage of time. The Company grant credit to customers, without collateral, under normal
payment terms (typically 17 to 60 days after invoicing). Generally, invoicing occurs within 30 days after the related works are performed.
The carrying value of such receivable, net of the expected credit loss and allowance for doubtful accounts, represents its estimated
realizable value. The Company expect to collect the outstanding balance of current accounts receivable, net within the next 12 months.
The Company has elected to use probability of default and loss given default methods to estimate allowance for credit loss. Measurement
of credit losses on financial instruments Effective
April 1, 2019, the Company adopted ASU 2016-13, “Financial Instruments — Credit Losses (Topic 326) —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Leases On
April 1, 2020, the Company adopted ASU 2016-02 Leases (Topic 842) (“Topic 842”) issued by the FASB. The
adoption of Topic 842 resulted in the presentation of right-of-use assets – finance lease and finance lease liabilities on the
consolidated balance sheet.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and machinery, with a lease term of 12 months or less. The
Company determines whether an arrangement is or contain a lease at inception. A lease for which substantially all the benefits and risks
incidental to ownership remain with the lessor is classified by the lessee as an operating lease. A
lease is classified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However, if the commencement date falls
at or near the end of the economic life of the underlying asset, this criterion shall not be used for purposes of classifying the lease.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lessor at the end of the lease
term. Finance
leases are included in right-of-use (“ROU”) assets – finance lease, finance lease liabilities, current, and finance
lease liabilities, non-current in the Company’s consolidated balance sheets. ROU
assets – finance lease represent the Company’s right to use an underlying asset for the lease term and finance lease liabilities
represent its obligation to make lease payments arising from the lease. The ROU assets – finance lease and finance lease liabilities
are recognized at lease commencement date based on the present value of lease payments over the lease term. At
the commencement date, the cost of the ROU assets – finance lease shall consist of all of the following: (a)
The amount of the initial measurement of the lease liability (b)
Any lease payments made to the lessor at or before the commencement date, minus any lease incentives received (c)
Any initial direct costs incurred by the lessee. The
Company uses the implicit rate based on the terms of the leases in determining the present value of lease payments. The ROU assets –
finance lease also includes any lease payments made and excludes lease incentives. The Company’s lease terms may include options
to extend or terminate the lease. Renewal options are considered within the ROU assets – finance lease and finance lease liabilities
when it is reasonably certain that the Company will exercise that option. For
operating leases with a term of one year or less, the Company has elected not to recognize a lease liability or ROU asset – operating
lease on its consolidated balance sheets. Instead, it recognizes the lease payments as expenses on a straight-line basis over the lease
term. Short-term lease costs are immaterial to its consolidated statements of operations and cash flows. Property
and Equipment, net Property
and Equipment is stated at cost, net of accumulated depreciation and impairment charge. Depreciation
is provided for on a straight-line basis over the estimated useful lives of the related assets as follows: Schedule
of Estimated Useful Life
Equipment
3.33
Motor
vehicle 3.33
Property 23.3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Impairment
of Long-Lived Assets The
Company reviews the impairment of its long-lived assets,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Life
insurance policy, cash surrender value Life
insurance policy-cash surrender value was life insurance purchase for Mr. Chi Ming Lam (position with a director and CEO of the Company)
and MSHK was as beneficiary. The insured amount of the contract (death benefit) was USD 1,000,000 165,493 160,891 165,493 36,627 24,309 16,920 155,751 165,493 28,746 21,568 16,920 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mpany perform a majority of wet trade works under master construction agreements and other contracts that contain customer-specified
construction requirements. These agreements include discrete pricing for individual tasks. A contractual agreement exists when each party
involved approves and commits to the agreement, the rights of the parties and payment terms are identified, the agreement has commercial
substance, and collectability of consideration is probable. Construction services are performed for the sole benefit of our customers,
whereby the assets being created or maintained are controlled by the customer and the services we perform do not have alternative benefits
for us. Contract revenue is recognized as our obligations are satisfied over time consistent with our services are performed and customers
simultaneously receive and consume the benefits the Company provide. The
Company recognizes contract revenue over time, as performance obligations are satisfied, due to the continuous transfer of control to
the customer in accordance with ASC Topic 606, Revenue from Contracts with Customers. Upon adoption of ASC Topic 606, contracts which
include construction services are generally accounted for as a single deliverable (a single performance obligation) and are no longer
segmented between types of services. The Company has not bundled any goods or services that are not considered distinct. Output
measures such as construction works delivered are utilized to assess progress against specific contractual performance obligations for
the majority of services. The selection of the method to measure progress towards completion requires judgment and is based on the nature
of the services to be provided. The Company expects the reference to progress certificates issued by customers depicts the Company’s
performance in transferring control of goods or services promised to customers for individual projects, the Company satisfies the performance
obligation over time and therefore, the output method using construction works delivered best represents the measure of progress against
the performance obligations incorporated within the contractual agreements. This method captures the amount of works delivered pursuant
to contracts and is used only when performance does not produce significant amounts of work in process prior to complete satisfaction
of the performance obligation and the gross billing value of contracting work can be measured reliably. The
typical contract length of the Company entered is ranged from 12 months to 24 months. Contracted
but not yet recognized revenue was approximately
USD 43,951,727 44,751,559
as of March 31, 2024 and 2023, respectively. The nature of the Company’s
construction contracts gives rise to several types of variable consideration, including unpriced change orders and claims. The Company
mainly considers the change orders as the contract modification. And the Company accounted for the contract modification as if it were
a part of the existing contract as the remaining services are not distinct and, therefore, form part of a single performance obligation
that is partially satisfied at the date of the contract modification. Variable
consideration related to construction projects may be incurred due to amendments to the scope of work or remeasurement of quantities,
which can impact the transaction price and amount of revenue recognized. The final transaction price and revenue recorded may differ from
initial estimates contract sum based on these variable factors. The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Company
updates the estimated transaction price to represent faithfully the circumstances present at the end of the reporting period. The Company generally provides
limited warranties for work performed under its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There were
no material amounts of unapproved change orders or claims recognized during the years ended March 31, 2024, 2023 and 2022. Contract
Assets and Contract Liabilities Contract
assets included two parts: revenue recognized in excess of amounts billed, and retainage. Certain of our contracts contain retention
provisions whereby a portion of the revenue earned is withheld from payment as a form of security until contractual provisions are satisfied.
Contract assets were assessed for impairment in accordance with ASC 326. Contract
liabilities consist of payment received from customers in excess of revenue recognized. Contract
assets and liabilities are reported in a net position on a contract-by-contract basis at the end of each reporting period. Government
Subsidies Government subsidies primarily
relate to one-off entitlement granted by the Hong Kong government pursuant to the Employment Support Scheme under the Anti-epidemic Fund.
The Company recognizes government subsidies as other income when they are received because they are not subject to any past or future
conditions. Government subsidies received and recognized as other income totaled nil 772,505 73,251 Cost
of Revenue The
Company’s cost of revenue is primarily comprised of the material costs, subcontracting costs, direct labor costs and overhead costs
that are directly attributable to services provided. General
and administrative expenses General
and administrative expenses mainly consist of administrative staff cost, motor vehicle expenses, office supplies and upkeep expenses,
legal and professional fees, change of credit loss allowances and other miscellaneous administrative expens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We
believe there were no uncertain tax positions as of March 31, 2024, and 2023. We do not expect that our assessment regarding unrecognized
tax positions will materially change over the next 12 months. We are not currently under examination by an income tax authority, nor
has been notified that an examination is contemplated.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lated
parties The
Company adopted ASC 850, Related Party Disclosures, for the identification of related parties and disclosure of related party transactions. Recently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3.
Accounts Receivable, net Accounts
receivable, net consisted of the following as of March 31: Schedule
of Accounts Receivable Net
2024 2023
As
of March 31,
2024 2023
USD USD
Accounts receivable 1,706,344 3,430,847
Less: allowance for credit loss ) (107,327 )
Accounts receivable, net 1,643,568 3,323,520 The
movement of allowance for loss accounts are as follows: Schedule
of Movement of Allowance for Loss Accounts
2024 2023
As
of March 31,
2024 2023
USD USD
Balance at beginning of the year 107,327 30,324
(Reversal) Addition during the year (44,551 ) 77,003
Balance at end of the year 62,776 107,327 As
of March 31, 2024 and 2023, all accounts receivable, net was secured for granting general banking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1:09:02Z</dcterms:created>
  <dcterms:modified xmlns:dcterms="http://purl.org/dc/terms/" xmlns:xsi="http://www.w3.org/2001/XMLSchema-instance" xsi:type="dcterms:W3CDTF">2024-11-22T11:09:02Z</dcterms:modified>
</cp:coreProperties>
</file>